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ales Returns" sheetId="11" state="visible" r:id="rId11"/>
    <sheet xmlns:r="http://schemas.openxmlformats.org/officeDocument/2006/relationships" name="Stock Warrants" sheetId="12" state="visible" r:id="rId12"/>
    <sheet xmlns:r="http://schemas.openxmlformats.org/officeDocument/2006/relationships" name="Common Stock and Convertible De" sheetId="13" state="visible" r:id="rId13"/>
    <sheet xmlns:r="http://schemas.openxmlformats.org/officeDocument/2006/relationships" name="Discontinued Opera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tock Warrants (Tables)" sheetId="17" state="visible" r:id="rId17"/>
    <sheet xmlns:r="http://schemas.openxmlformats.org/officeDocument/2006/relationships" name="Common Stock and Convertible _2" sheetId="18" state="visible" r:id="rId18"/>
    <sheet xmlns:r="http://schemas.openxmlformats.org/officeDocument/2006/relationships" name="Discontinued Operations (Tables" sheetId="19" state="visible" r:id="rId19"/>
    <sheet xmlns:r="http://schemas.openxmlformats.org/officeDocument/2006/relationships" name="Organization and Description _2" sheetId="20" state="visible" r:id="rId20"/>
    <sheet xmlns:r="http://schemas.openxmlformats.org/officeDocument/2006/relationships" name="Summary of Significant Accoun_3" sheetId="21" state="visible" r:id="rId21"/>
    <sheet xmlns:r="http://schemas.openxmlformats.org/officeDocument/2006/relationships" name="Going Concern (Details Narrativ" sheetId="22" state="visible" r:id="rId22"/>
    <sheet xmlns:r="http://schemas.openxmlformats.org/officeDocument/2006/relationships" name="Related Party Transactions (Det" sheetId="23" state="visible" r:id="rId23"/>
    <sheet xmlns:r="http://schemas.openxmlformats.org/officeDocument/2006/relationships" name="Stock Warrants (Details Narrati" sheetId="24" state="visible" r:id="rId24"/>
    <sheet xmlns:r="http://schemas.openxmlformats.org/officeDocument/2006/relationships" name="Stock Warrants - Schedule of Ou" sheetId="25" state="visible" r:id="rId25"/>
    <sheet xmlns:r="http://schemas.openxmlformats.org/officeDocument/2006/relationships" name="Stock Warrants - Schedule of Ra" sheetId="26" state="visible" r:id="rId26"/>
    <sheet xmlns:r="http://schemas.openxmlformats.org/officeDocument/2006/relationships" name="Common Stock and Convertible _3" sheetId="27" state="visible" r:id="rId27"/>
    <sheet xmlns:r="http://schemas.openxmlformats.org/officeDocument/2006/relationships" name="Common Stock and Convertible _4" sheetId="28" state="visible" r:id="rId28"/>
    <sheet xmlns:r="http://schemas.openxmlformats.org/officeDocument/2006/relationships" name="Common Stock and Convertible _5" sheetId="29" state="visible" r:id="rId29"/>
    <sheet xmlns:r="http://schemas.openxmlformats.org/officeDocument/2006/relationships" name="Discontinued Operations (Detail" sheetId="30" state="visible" r:id="rId30"/>
    <sheet xmlns:r="http://schemas.openxmlformats.org/officeDocument/2006/relationships" name="Discontinued Operations - Sched"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000_);(#,##0.0000)"/>
    <numFmt numFmtId="167" formatCode="_(&quot;$ &quot;#,##0.00_);_(&quot;$ &quot;(#,##0.00)"/>
    <numFmt numFmtId="168" formatCode="_(&quot;$ &quot;#,##0.0000_);_(&quot;$ &quot;(#,##0.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6"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Cover [Abstract]</t>
        </is>
      </c>
    </row>
    <row r="4">
      <c r="A4" s="4" t="inlineStr">
        <is>
          <t>Entity Registrant Name</t>
        </is>
      </c>
      <c r="B4" s="4" t="inlineStr">
        <is>
          <t>Social Life Network, Inc.</t>
        </is>
      </c>
    </row>
    <row r="5">
      <c r="A5" s="4" t="inlineStr">
        <is>
          <t>Entity Central Index Key</t>
        </is>
      </c>
      <c r="B5" s="4" t="inlineStr">
        <is>
          <t>0001281984</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7675367467</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 – RELATED PARTY TRANSACTIONS Other than as disclosed below,
there has been no transaction, since January 1, 2021, or currently proposed transaction, in which our company was or is to be a participant
and the amount involved exceeds $5,000 or one percent of our total assets at March 31, 2021, and in which any of the following persons
had or will have a direct or indirect material interest:
(a) any director or executive officer of our company;
(b) any person who beneficially owns, directly or indirectly, more than 5% of any class of our voting securities;
(c) any person that is part of a group, consisting of two or more persons that agreed to act together for the purpose of acquiring, holding, voting or disposing of our common stock, that acquired control of our company when it was a shell company; and
(d) any member of the immediate family (including spouse, parents, children, siblings and in- laws) of any of the foregoing persons. We have
Technology Business Incubator (TBI) license agreements with MjLink.com Inc., LikeRE.com Inc., HuntPost.com Inc., RacketStar.com Inc.,
FutPost.com Inc., GolfLynk.com Inc., CycleFans.com Inc., WEnRV.com Inc., RaceDY.com Inc., and SpaceZE.com Inc., which agreements provide
that our TBI licensees pay us a license fee of 5% percentage of annual revenues generated, and 15% of their common stock, issuable immediately
prior to a liquidity event such as an IPO or sale of 51% or more, of a licensee’s common stock. The 15% common stock payment is
non-dilutive prior to a liquidity event described above. Our Chief Executive Office, Kenneth Tapp, owns less than 1% of our outstanding
shares and is a board member of each of our TBI licensees. Ken Tapp owns less than 9.99% of the outstanding common stock in each of our
licensees. Pricing for the license agreements was set by our board of directors. This type of licensing agreement is standard for technology
incubators and tech start-up accelerators. Our related party revenue year-to-date
for Fiscal Year 2021 is $62,500 or 100.0% of our gross revenue. We paid 1 (one) of our Advisors,
Vincent (Tripp) Keber, $30,000 for his consulting services during the first quarter 2021. From
January 1, 2021 through March 31, 2021, Kenneth Tapp, from time-to-time, provided short-term interest free loans amounting to $145,000
for the Company’s operations. At March 31, 2021 we owed $169,925 to Kenneth Tapp. As noted in Note 8, the Company
completed a December 31, 2020 Division Spin-Off Agreement (“Spin-Off Agreement) between MjLink.com, Inc. (“MjLink”)
and the Company whereby the Parties agreed to cease the Company operating MjLink as its cannabis division and going forward MjLink would
conduct its own operations. The Company recorded a loss from discontinued operations of $27,700 during the three months ended March 31,
2021. With regards to the Spin-Off, MjLink issued the Company 800,000 of its Common Stock Shares or 15.17% of its outstanding shares for
MjLink’s use of the Company’s license from January 1st 2020 to December 31, 2020. Ken Tapp is the Chief Executive Officer
of both the Company and MjLink and thus the transaction was treated as a related party transaction. To reflect the true intention of the
Parties to the Spin-Off Agreement, the Parties then agreed in an Amended Spin-Off Agreement to reflect an effective date of 12:01 am on
January 1, 2021 regarding the Spin-Off transaction (“Effective Date”). Apart from the Effective Date there were no further
changes to the Spin-Off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ales Returns</t>
        </is>
      </c>
      <c r="B1" s="2" t="inlineStr">
        <is>
          <t>3 Months Ended</t>
        </is>
      </c>
    </row>
    <row r="2">
      <c r="B2" s="2" t="inlineStr">
        <is>
          <t>Mar. 31, 2021</t>
        </is>
      </c>
    </row>
    <row r="3">
      <c r="A3" s="3" t="inlineStr">
        <is>
          <t>Notes to Financial Statements</t>
        </is>
      </c>
    </row>
    <row r="4">
      <c r="A4" s="4" t="inlineStr">
        <is>
          <t>Sales Returns</t>
        </is>
      </c>
      <c r="B4" s="4" t="inlineStr">
        <is>
          <t>NOTE 5 – SALES RETURNS For the period ended March 31, 2021, the Company did
not issue any credit memo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Warrants</t>
        </is>
      </c>
      <c r="B1" s="2" t="inlineStr">
        <is>
          <t>3 Months Ended</t>
        </is>
      </c>
    </row>
    <row r="2">
      <c r="B2" s="2" t="inlineStr">
        <is>
          <t>Mar. 31, 2021</t>
        </is>
      </c>
    </row>
    <row r="3">
      <c r="A3" s="3" t="inlineStr">
        <is>
          <t>Share-based Payment Arrangement [Abstract]</t>
        </is>
      </c>
    </row>
    <row r="4">
      <c r="A4" s="4" t="inlineStr">
        <is>
          <t>Stock Warrants</t>
        </is>
      </c>
      <c r="B4" s="4" t="inlineStr">
        <is>
          <t xml:space="preserve">NOTE 6 – STOCK WARRANTS During the three months ended March 31, 2021 and the
years ended December 31, 2020, 2019, we granted zero, zero and 1,594,853 warrants, respectively, to our advisors and employees, totaling
17,894,873 warrants (the “17,894,873 Warrants”). Each warrant entitles the holder to one Social Life Network common stock
share at an exercise price ranging from five to twenty cents, with a weighted average price of seven cents. The term of our warrants have
a range from 3 to 5 years from the initial exercise date. The warrants will be expensed as they become exercisable beginning January 1,
2018 through April 11, 2024. During the three months ended September 30, 2019, 300,000 additional warrants vested, and as of September
30, 2020 the 17,894,873 Warrants are 100% vested. During the twelve months ended December 31, 2019, we executed a cashless conversion
of 8,800,020 vested warrants in exchange for 4,400,010 common stock shares. The remaining 9,064,853 outstanding warrants are currently
100% vested to date and not exercised. The aggregate fair value of the warrants as of December 31, 2020 total $2,238,800, which values
are based on the Black-Scholes-Merton pricing model using the following estimates: exercise price ranging from $0.00 to $0.20, stock prices
ranging from $0.0001 to $0.38, risk free rates ranging from 0.07% - 1.60%, volatility ranging from 391% to 562%, and expected life of
the warrants ranging from 3 to 5 years. A summary of the status of the outstanding stock warrants
and changes during the periods is presented below:
Shares available to purchase with warrants Weighted Average Price Weighted Average Fair Value
Exercisable, December 31, 2019 9,094,853 $ 0.07 $ -
Issued - - -
Exercised - - -
Expired - - -
Outstanding, March 31, 2020 9,094,853 $ 0.07 $ -
Exercisable, March 31, 2020 9,094,853 0.07 -
Issued - - -
Exercised - - -
Expired - - -
Outstanding, June 30, 2020 9,094,853 0.07 $ -
Exercisable, June 30, 2020 9,094,853 0.07 -
Issued - - -
Exercised - - -
Expired - - -
Outstanding, September 30, 2020 9,094,853 0.07 $ -
Exercisable, September 30, 2020 9,094,853 $ 0.07 $ -
Issued - - -
Exercised 30,000 - -
Expired - - -
Outstanding, December 31, 2020 9,064,853 0.07 $ -
Exercisable, December 31, 2020 9,064,853 0.07 $ -
Exercisable, March 31, 2021 9,064,853 $ 0.07 $ -
Issued - - -
Exercised 101,003 - -
Expired - - -
Outstanding, December 31, 2020 8,963,850 0.07 $ 0.31
Range of Exercise Prices Number Outstanding 3/31/2021 Weighted Average Remaining Contractual Life Weighted Average Exercise Price
$ 0.00 – 0.20 8,963,850 1.84 years $ 0.07
In the $5,000,000 Complaint, the Company filed
against a Convertible Lender as referenced below under Part II, Item 1, the Company alleges, among other things, that the warrants exercised
by the Lender were unconscionable since it provided the defendants with $1,000,000 worth of our common stock and violated the doctrine
of unconscionability under Nevada and Florida law, and on that basis, requested that the Court declare the transaction documents void
and unenforceable. In the $40,000,000 Complaint, The Company filed
against a Convertible Lender as referenced below under Part II, Item 1, the Company alleges, among other things, that the Warrant Agreement
(the “Warrant”) was substantively unconscionable under California law because it provided the Defendants with hundreds of
millions of shares, despite the face of the Warrant providing that the Lender is entitled to only 412,000 Warrant Shares under the Warrant,
and on that basis, requested that the Court declare that the Securities Contracts (the transaction documents) are unconscionable and void
and unenforceable, including the Warrant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and Convertible Debt</t>
        </is>
      </c>
      <c r="B1" s="2" t="inlineStr">
        <is>
          <t>3 Months Ended</t>
        </is>
      </c>
    </row>
    <row r="2">
      <c r="B2" s="2" t="inlineStr">
        <is>
          <t>Mar. 31, 2021</t>
        </is>
      </c>
    </row>
    <row r="3">
      <c r="A3" s="3" t="inlineStr">
        <is>
          <t>Notes to Financial Statements</t>
        </is>
      </c>
    </row>
    <row r="4">
      <c r="A4" s="4" t="inlineStr">
        <is>
          <t>Common Stock and Convertible Debt</t>
        </is>
      </c>
      <c r="B4" s="4" t="inlineStr">
        <is>
          <t>NOTE 7 – COMMON STOCK AND CONVERTIBLE DEBT Common Stock Class A For the quarter ending December 31, 2019, the Company
issued 2,200,000 stock shares to three professionals for their services. The shares are valued at $0.10, the closing stock price on the
date of grant, for total non-cash expense of $220,000. In addition, the Company entered into subscription agreements with 6 accredited
investors. The Company sold 3,550,000 common stock shares to the accredited investors at $0.10 per share for total gross proceeds of $355,000.
As of March 31, 2020, the Company received all the funds. The Company also issued 102,176 common shares to a single lender as inducement
for their services at $0.00. Lastly, one lender converted their debt into 284,373 common shares at $0.04 for a value of $10,000. These
shares were all issued during the three months ended March 31, 2020. For the quarter ending March 31, 2020, several lenders
converted their debt into 415,479,876 common shares at an average of $0.00140 for a value of $232,257. After unanimous Board of Director approval and Shareholder
Approval by consent of over 51% of the Company’s outstanding shares, filing of the Company’s Definitive Information Statement,
and notice to shareholders, the Company filed an Amended and Restated Articles of Incorporation to increase its authorized shares with
the State of Nevada (which was approved by the State of Nevada on March 4, 2020) to 2.5 billion shares. After unanimous Board of Director approval and Shareholder
Approval by consent of over 51% of the Company’s outstanding shares, filing of the Company’s Definitive Information Statement
and notice to shareholders, the Company filed Amended and Restated Articles of Incorporation (“Amended Articles”) to increase
its authorized shares with the State of Nevada, which was approved by the State of Nevada on May 8, 2020, which amended articles increased
the Company’s authorized Class A Common Stock Shares to Ten Billion (10,000,000,000) Shares, Class B Common Stock Shares to Four
Hundred Million (400,000,000) Shares, and the Preferred Shares to Three Hundred Million (300,000,000) Shares. Additionally, the Amended
Articles authorized the Company from May 8, 2020 and continuing until March 31, 2021, as determined by the Company’s Board of Directors
in its sole discretion, to effect a Reverse Stock Split of not less than 1 share for every 5,000 shares and no more than 1 share for every
25,000 shares. For the quarter ending June 30, 2020, several lenders
converted their debt into 774,546,579 common shares at an average of $0.00060, for a value of $44,693. For the quarter ending September 30, 2020, several
lenders converted their debt into 2,125,389,202 common shares at an average of $0.00005, for a value of $111,977. For the quarter ending December 31, 2020, several
lenders converted their debt into 2,619,030,182 common shares at an average of $0.00082, for a value of $133,902. For the quarter ending March 31, 2021, the remaining
lenders converted their debt into 792,278,846 common shares at an average of $.00523, for a value of $270,174. Class B Effective March 4, 2020, our board of directors authorized
the issuance of twenty five million (25,000,000) Class B Common Stock Shares to Ken Tapp, our Chief Executive Officer, in return for his
services as our Chief Executive Officer from February 1, 2016 to February 29, 2020, which shares are equal to two billion five hundred
million (2,500,000,000) votes and have no equity, cash value or any other value. Effective
March 28, 2021, our Board authorized the issuance of fifty million (50,000,000) Class B Common Stock Shares to Ken Tapp, our Chief Executive
Officer, in return for his services as our Chief Executive Officer from March 1, 2020 to February 28, 2021, which shares are equal to
five billion (5,000,000,000) votes and have no equity, cash value or any other value. As of the date of this filing, our Chief Executive
Officer controls approximately in excess of 98% of shareholder votes via our issuance of 75,000,000 Class B Shares to Ken Tapp, thereby
controlling over 7,500,000,000 votes. Convertible Debt and Other Obligations Convertible Debt We have the following convertible notes payable as
of March 31, 2021:*
Note Funding Date Maturity Date Interest Rate Original Borrowing Average Conversion Price Number of Shares Converted Balance at
Note payable (A) April 15, 2019 November 14, 2019 7 % $ 100,000 $ 0.0000 810,911,013 $ -
Note payable (B) April 15, 2019 April 14, 2022 10 % $ 67,500 $ 0.0000 117,869,569 -
Note payable (C-1) May 24, 2019 December 23, 2019 10 % $ 80,000 $ 0.00004 2,098,755,638 -
Note payable (C-2) July 3, 2019 February 2, 2020 10 % $ 160,000 $ 0.0003 1,146,297,040 -
Note payable (D) June 12, 2019 June 11, 2020 12 % $ 110,000 $ 0.0019 691,151,660 -
Note payable (E) June 26, 2019 March 25, 2020 12 % $ 135,000 $ 0.00004 514,781,219 -
Note payable (F) August 7, 2019 August 6, 2020 10 % $ 100,000 $ 0.0007 158,429,766 -
Note payable (G) August 21, 2019 August 20, 2020 10 % $ 148,500 $ 0.0001 431,824,675 -
Note payable (H) January 28, 2020 January 27, 2021 10 % 63,000 $ 0.0001 1,102,499,999 -
Total $ 0.0001 $ - *As indicated below in footnotes A-H, we had various
convertible notes with funding dates in 2019 and 2020, which notes were paid in full and completely retired by February 5, 2021, specifically,
as follows: A- November 14, 2019 B - June 26, 2019 C - January 25, 2021 D – February 5, 2021 E – January 7, 2021 F – July 28, 2021 G – January 4, 2021 H – August 24, 2020
(A) On April 15, 2019, we completed a 7-month term original issue discount convertible note and other related documents with an unaffiliated third-party funding group to generate $100,000 in additional available cash resources with a payback provision due. The note was paid in full on November 14, 2019 of $117,700 which includes the original issue discount of $10,000 and interest of $7,700. In connection therewith, we issued 150,000 common stock shares and additional 102,176 common stock shares on October 15, 2019, per our original agreement, 412,500 common stock warrants, and reserved 301,412,500 restricted common shares for potential conversion if the note was note paid in full. The shares were issued during the three months ended June 30, 2019. The conversion price is fixed at $0.15. Pursuant to current accounting guidelines, we determined that the beneficial conversion feature of the note created a fair value discount of $13,333 at the date of issuance when the stock price was at $0.17 per share. This note was paid in full on November 14, 2019.
(B) On April 15, 2019, we completed convertible debenture at zero interest and other related documents with an unaffiliated third-party funding group to generate $375,000 in additional available cash resources, the funds of which will be released over the 90 days following execution of the agreement in the amounts of $67,500, $90,000, and $180,000, with a payback provision of $75,000, $100,000, and $200,000, respectively, over 36 months. In connection therewith, the Company issued 300,000 common stock warrants, and 20,192,307 restricted common shares as reserve for potential conversion if the note was note paid in full. The note was unsecured and did not bear interest; however, the implied interest was determined to be 10% over 36 months since the note was issued at a 10% discount. Subsequently, on June 26, 2019 we nullified the agreement and other related documents with this funding group after the initial disbursement of $67,500. We refunded the initial tranche of $67,500, a 10% redemption fee of $7,500 for the principle amount plus for the original issue discount of $7,500, and other additional administrative fees of $30,000, which totaled $105,000. This note was paid in full on June 26, 2019.
(C) On May 24, 2019, we completed a 7-month fixed convertible promissory note and other related documents with an unaffiliated third-party funding group to generate $240,000, which will be distributed in three equal monthly tranches of $80,000, in additional available cash resources with a payback provision of $80,000 plus the original issue discount of $4,000 or $84,000 due seven months from each funding date for each tranche, totaling $252,000. We received only two of the three tranches of $80,000, generating $160,000 in additional available cash resources with a payback provision due on December 23, 2019 and February 2, 2020 totaling $184,800 which includes the original issue discount of $8,000 plus interest of $16,800. In connection therewith, we issued 50,000 common stock shares for two tranches with another 25,000 common stock shares to be issued with the third tranche, and we have reserved 8,000,000 which was subsequently increased to 3 billion restricted common shares for conversion. The conversion price is the lower of $0.08 or sixty five percent (65%) of the 2 lowest traded prices of the Common Stock for the twenty (20) Trading Days immediately preceding the date of the date of conversion. We determined that because the conversion price is variable and unknown, it could not determine if it had enough reserve shares to fulfill the conversion obligation. As such, pursuant to current accounting guidelines, we determined that the beneficial conversion feature of the note created a fair value discount of $130,633 at the date of issuance when the stock price was at $0.12 per share. This note was paid in full on January 25, 2021.
(D) On June 12, 2019, we completed a 12-month convertible promissory note and other related documents with an unaffiliated third-party funding group to generate $110,000 in additional available cash resources with a payback provision due on June 11, 2020 of $135,250 which includes the original issue discount of $11,000 plus interest of $14,250. In connection with the note, we have reserved 14,400,000 restricted common shares as reserve for conversion. The conversion price is a 35% discount to the average of the two (2) lowest trading prices during the previous twenty (20) trading days to the date of a Conversion Notice. We determined that because the conversion price is variable and unknown, it could not determine if we had enough authorized shares to fulfill the conversion obligation. On December 19, 2019, we converted $10,000 of principle into 495,472,078 shares of common stock at approximately $0.035 per share. As such, pursuant to current accounting guidelines, we determined that the beneficial conversion feature of the note created a fair value discount of $59,231 at the date of issuance when the stock price was at $0.11 per share. This note was paid in full on February 5, 2021.
(E) On June 26, 2019, we completed a 9-month senior convertible promissory note and other related documents with an unaffiliated third-party funding group to generate $135,000 in additional available cash resources with a payback provision due on March 25, 2020 of $168,000 which includes the original issue discount of $15,000 plus interest of $18,000. In connection with the note, we issued 100,000 common stock shares and has reserved 15,000,000, which was subsequently increased to 1 billion restricted common shares for conversion. The conversion price is the lower of $0.08 or sixty five percent (65%) of the 2 lowest traded prices of the Common Stock for the twenty (20) Trading Days immediately preceding the date of the date of conversion. We determined that because the conversion price is variable and unknown, it could not determine if we had enough authorized shares to fulfill the conversion obligation. As such, pursuant to current accounting guidelines, we determined that the beneficial conversion feature of the note created a fair value discount of $72,692 at the date of issuance when the stock price was at $0.11 per share. This note was paid in full on January 7, 2021.
(F) On August 7, 2019, we completed a 12-month convertible promissory note and other related documents with an unaffiliated third-party funding group to generate $100,000 in additional available cash resources with a payback provision due on August 6, 2020 of $121,000 which includes the original issue discount of $10,000 plus interest of $11,000. In connection with the note, we issued 100,000 common stock shares and has reserved 677,973,124, which was subsequently increased to 105,769,231, restricted common shares for conversion. The conversion price is the lower of $0.08 or sixty five percent (65%) of the 2 lowest traded prices of the Common Stock for the twenty (20) Trading Days immediately preceding the date of the date of conversion. We determined that because the conversion price is variable and unknown, it could not determine if we had enough authorized shares to fulfill the conversion obligation. As such, pursuant to current accounting guidelines, we determined that the beneficial conversion feature of the note created a fair value discount of $73,750 at the date of issuance when the stock price was at $0.09 per share. This note was paid in full on July 28, 2020.
(G) On August 21, 2019, we completed a 12-month convertible promissory note and other related documents with an unaffiliated third-party funding group to generate $148,500, which would be distributed in three equal monthly tranches of $49,500. Only one tranche of $49,500 was received, and created available cash resources with a payback provision of $49,500 plus the original issue discount of $5,500 or $55,000 due twelve months from each funding date for each tranche, totaling $165,000. We generated $49,500 in additional available cash resources with a payback provision due on August 20, 2020 totaling $60,500 which includes the original issue discount of $5,500 plus interest of $5,500. In connection therewith, we issued 50,000 common stock shares for the first tranche with another 50,000 common stock shares to be issued with each additional tranche, which will total 150,000 common shares; we have reserved 80,000,000 which was subsequently increased to 2 billion restricted common shares for conversion. The conversion price is the 35% discount to the average of the two (2) lowest trading prices during the previous twenty (20) trading days to the date of a Conversion Notice. We determined that because the conversion price is variable and unknown, it could not determine if it had enough authorized shares to fulfill the conversion obligation. As such, pursuant to current accounting guidelines, we determined that the beneficial conversion feature of the note created a fair value discount of $26,654 at the date of issuance when the stock price was approximately $0.07 per share. This note was paid in full on January 4, 2021.
(H) On January 28, 2020, we completed a 12-month convertible promissory note and other related documents with an unaffiliated third-party funding group to generate up to $925,000, which will be distributed in multiple tranches to be determined, in additional available cash resources with a payback provision of principle debt without an original issue discount plus interest. We received only one tranche and generated $63,000 in additional available cash resources with a payback provision due on January 27, 2021 totaling $69,300 which includes the principle plus interest of $6,300. We reserved 41,331,475, which was subsequently increased to 1billion restricted common shares for conversion. The conversion price is the 39% discount to the average of the two (2) lowest trading prices during the previous fifteen (15) trading days to the date of a Conversion Notice. We determined that because the conversion price is variable and unknown, it could not determine if it had enough authorized shares to fulfill the conversion obligation. As such, pursuant to current accounting guidelines, we determined that the beneficial conversion feature of the note created a fair value discount of $40,279 at the date of issuance when the stock price was approximately $0.01 per share. This note was paid in full on August 24, 2020.
● On June 26, 2019, we fully met and timely paid its debt obligation to Note Payable (B).
● On November 14, 2019, we fully met and timely paid its debt obligation to Note Payable (A).
● On July 28, 2020, we fully met and timely paid its debt obligation to Note Payable (F).
● On August 24, 2020, we fully met and timely paid its debt obligation to Note Payable (H).
● On November 3, 2020, we fully met and timely paid its debt obligation to Note Payable (C-1).
● On January 4, 2021, we fully met and timely paid its debt obligation to Note Payable (G).
● On January 7, 2021, we fully met and timely paid its debt obligation to Note Payable (E).
● On January 25, 2021, we fully met and timely paid its debt obligation to Note Payable (C-2).
● On February 5, 2021, we fully met and timely paid its debt obligation to Note Payable (D). Accordingly, all of our convertible plus interest
obligation was fully settled in the first quarter 2021. Other Obligations For the
quarter ending March 31, 2021, Kenneth Tapp, from time-to-time provided short-term interest free loans for the Company’s operations.
For the first quarter ending of 2021, Kenneth Tapp provided an additional net amount of $84,197 in short term interest free loans for
legal expenses, totaling $169,925 liquidity for year-to-date March 31 st On April 21, 2020, under the Payroll
Protection Program, the Company received a forgivable loan of $37,411, and on June 10, 2020, the Company received an additional forgivable
loan of $125,700. Both loans were given to small businesses by the Small Business Application (SBA) to help support employees of the companies,
as financial aid, in order to sustain businesses during the mandatory COVID-19 lockdown. On March
12, 2021, MjLink.com relieved all its $364,688 debt obligation to Social Life Network. The Company’s executive
and administrative office is located at 3465 Gaylord Court, Suite A509, Englewood, Colorado 80113. The Company had total rent expense
for the quarter ended March 31, 2021 and 2020 of $8,590 and $5,699, respectively, which is recorded as part of General and Administrative
expenses in the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NOTE 8 -DISCONTINUED OPERATIONS The Company completed a December
31, 2020 Division Spin-Off Agreement (“Spin-Off Agreement) between MjLink.com, Inc. (“MjLink”) and the Company whereby
the Parties agreed to cease the Company operating MjLink as its cannabis division and going forward MjLink would conduct its own operations.
The Spin-Off has a subsequent financial effect that could potentially increase the profit margins for the Company by removing the ongoing
operating expenses of MjLink as a division. The Company recorded a loss from discontinued operations of $27,700 during the three months
ended March 31, 2021. MjLink is expected to be worth more as an independent entity than as a division of the Company. MjLink issued the
Company 800,000 of its Common Stock Shares or 15.17% of its outstanding shares for MjLink’s use of the Company’s license from
January 1st 2020 to December 31, 2020. Ken Tapp is the Chief Executive Officer of both the Company and MjLink and thus the transaction
was treated as a related party transaction. To reflect the true intention of the Parties to the Spin-Off Agreement, the Parties then agreed
in an Amended Spin-Off Agreement to reflect an effective date of 12:01 am on January 1, 2021 regarding the Spin-Off transaction (“Effective
Date”). Apart from the Effective Date there were no further changes to the Spin-Off Agreement.
Three Months ended
March 31, 2021 March 31, 2020
Operating loss $ (27,700 ) $ (2,968 )
Income(loss) before provision for income taxes (27,700 ) $ (2,968 )
Provision for income taxes - -_
Net income (loss) $ (27,700 ) $ (2,9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 – SUBSEQUENT EVENTS Common Stock As of May 17, 2021, the Company has not issued common
stock shares to an employee nor has sold common shares to an accredited investor. On April 7th, 2021, LVC Consulting returned 29,736,667
common shares into the Company’s treasury, leaving LVC Consulting with 30 million common shares. On April 9, 2021, we (OTC: WDLF) filed a $5,000,000
complaint in The United States District Court for the Southern District of Florida against a convertible debt funder, including allegations
of operating as an unregistered dealer and securities fraud. On April 19, 2021, we filed a $40,000,000 complaint
in The United States District Court for the Southern District of California against a convertible debt funder, including allegations of
operating as an unregistered dealer and securities fraud. Convertible Debt As of May 17, 2021, the Company has not entered into
any convertible debt arrangements. Other Obligations For the
quarter ending March 31, 2021, Kenneth Tapp, from time-to-time provided short-term interest free loans for the Company’s operations.
For the first quarter ending of 2021, Kenneth Tapp provided an additional net amount of $84,197 in short term interest free loans, totaling
$169,925 liquidity for year-to-date 2021. Board of Director, Chief Financial Officer, and
Board Appointments N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mpany’s financial
statements have been prepared in accordance with accounting principles generally accepted in the United States of America (“U.S.
GAAP”).</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is>
      </c>
    </row>
    <row r="6">
      <c r="A6" s="4" t="inlineStr">
        <is>
          <t>Concentrations of Credit Risk</t>
        </is>
      </c>
      <c r="B6" s="4" t="inlineStr">
        <is>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is>
      </c>
    </row>
    <row r="7">
      <c r="A7" s="4" t="inlineStr">
        <is>
          <t>Cash equivalents</t>
        </is>
      </c>
      <c r="B7" s="4" t="inlineStr">
        <is>
          <t>Cash equivalents The Company considers all highly
liquid investments with a maturity of three months or less when purchased to be cash equivalents. There were no cash equivalents for the
year ended March 31, 2020 or 2020.</t>
        </is>
      </c>
    </row>
    <row r="8">
      <c r="A8" s="4" t="inlineStr">
        <is>
          <t>Accounts Receivable</t>
        </is>
      </c>
      <c r="B8" s="4" t="inlineStr">
        <is>
          <t>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when considered necessary. Any allowance for uncollectible amounts is evaluated quarterly.</t>
        </is>
      </c>
    </row>
    <row r="9">
      <c r="A9" s="4" t="inlineStr">
        <is>
          <t>Fair Value of Financial Instruments</t>
        </is>
      </c>
      <c r="B9" s="4" t="inlineStr">
        <is>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March 31, 2020. The Company does not have any
assets or liabilities measured at fair value on a recurring or a non-recurring basis as of March 31, 2020 and 2020.</t>
        </is>
      </c>
    </row>
    <row r="10">
      <c r="A10" s="4" t="inlineStr">
        <is>
          <t>Revenue Recognition</t>
        </is>
      </c>
      <c r="B10" s="4" t="inlineStr">
        <is>
          <t>Revenue recognition The Company follows paragraph
605-15-25 of the FASB Accounting Standards Codification for revenue recognition when the right of return exists. The Company will recognize
revenue when it is realized or realizable and earned. The Company considers revenue realized or realizable and earned when all of the
following criteria are met: (i) The seller’s price to the buyer is substantially fixed or determinable at the date of sale, (ii)
The buyer has paid the seller, or the buyer is obligated to pay the seller and the obligation is not contingent on resale of the product.
If the buyer does not pay at time of sale and the buyer’s obligation to pay is contractually or implicitly excused until the buyer
resells the product, then this condition is not met., (iii) The buyer’s obligation to the seller would not be changed in the event
of theft or physical destruction or damage of the product, (iv) The buyer acquiring the product for resale has economic substance apart
from that provided by the seller. This condition relates primarily to buyers that exist on paper, that is, buyers that have little or
no physical facilities or employees. It prevents entities from recognizing sales revenue on transactions with parties that the sellers
have established primarily for the purpose of recognizing such sales revenue, (v) The seller does not have significant obligations for
future performance to directly bring about resale of the product by the buyer, and (vi) The amount of future returns can be reasonably
estimated. The Company generates revenues
through three primary sources: 1) licensing agreements from which the Company receives an annual license fee or a percentage of net profits;
2) online advertising with priced based on the CPC (cost per click) and CPM (cost per 1000 ad impressions); and 3) premium monthly digital
marketing subscriptions, which provide business director and online review management for monthly subscriptions.</t>
        </is>
      </c>
    </row>
    <row r="11">
      <c r="A11" s="4" t="inlineStr">
        <is>
          <t>Income Taxes</t>
        </is>
      </c>
      <c r="B11" s="4" t="inlineStr">
        <is>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On December 22, 2018,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March 31,2020, using the new corporate tax rate
of 21 percent. See Note 7.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is>
      </c>
    </row>
    <row r="12">
      <c r="A12" s="4" t="inlineStr">
        <is>
          <t>Stock-based Compensation</t>
        </is>
      </c>
      <c r="B12" s="4" t="inlineStr">
        <is>
          <t xml:space="preserve">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 </t>
        </is>
      </c>
    </row>
    <row r="13">
      <c r="A13" s="4" t="inlineStr">
        <is>
          <t>Basic and Diluted Earnings Per Share</t>
        </is>
      </c>
      <c r="B13" s="4" t="inlineStr">
        <is>
          <t>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t>
        </is>
      </c>
    </row>
    <row r="14">
      <c r="A14" s="4" t="inlineStr">
        <is>
          <t>Recently issued accounting pronouncements</t>
        </is>
      </c>
      <c r="B14" s="4" t="inlineStr">
        <is>
          <t>Recently issued accounting pronouncements In January 2018, the FASB issued
ASU 2018-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No. 2016-02, Leases (Topic 842), and has since issued amendments thereto, related to the accounting for leases (collectively referred
to as “ASC 842”). ASC 84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will adopt ASC 842
on January 1, 2021. A modified retrospective transition approach is required for lessees for capital and operating leases existing at,
or entered into after, the beginning of the earliest comparative period presented in the financial statements, with certain practical
expedients available. Entities have the option to continue to apply historical accounting under Topic 840, including its disclosure requirements,
in comparative periods presented in the year of adoption. An entity that elects this option will recognize a cumulative effect adjustment
to the opening balance of retained earnings in the period of adoption instead of the earliest period presented. The Company expects to
elect to apply the optional ASC 842 transition provisions beginning on January 1, 2021. Accordingly, the Company will continue to apply
Topic 840 prior to January 1, 2021, including Topic 840 disclosure requirements, in the comparative periods presented. The Company expects
to elect the package of practical expedients for all its leases that commenced before January 1, 2021. The Company has evaluated its real
estate lease, its copier leases and its generator rental agreements. The Company expects that the adoption of ASC 842 will materially
impact its balance sheet and have an immaterial impact on its results of operations. Based on the Company’s current agreements,
the Company expects that upon the adoption of ASC 842 on January 1, 2021, it will record an operating lease liability of approximately
$33,000 and corresponding ROU assets based on the present value of the remaining minimum rental payments associated with the Company’s
leases. As the Company’s leases do not provide an implicit rate, nor is one readily available, the Company will use its incremental
borrowing rate based on information available at January 1, 2021 to determine the present value of its future minimum rental payments. In May 2014, August 2015, April
2016 and May 2016, the Financial Accounting Standards Board (“FASB”) issued ASU 2014-09 (ASC Topic 606), Revenue from Contracts
with Customers, ASU 2015-14 (ASC Topic 606) Revenue from Contracts with Customers, Deferral of the Effective Date, ASU 2016- from Contracts
with Customers, ASU 2015-14 (ASC Topic 606) Revenue from Contracts with Customers, Deferral of the Effective Date, ASU 2016-10 (ASC Topic
10 (ASC Topic 606) Revenue from Contracts with Customers, Identifying Performance Obligations and Licensing, and ASU 2016-12 (ASC Topic
606) Revenue from Contracts with 606) Revenue from Contracts with Customers, Identifying Performance Obligations and Licensing, and ASU
2016-12 (ASC Topic 606) Revenue from Contracts with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fiscal years, and interim periods within those years,
beginning after December 15, 2018. Early adoption is permitted for annual periods beginning after December 15, 2016. The Company is in
the process of assessing the impact, if any, on its financial statements. In January 2017, the FASB issued
Accounting Standards Update No. 2017-01 (ASU 2017-01) “Business Combinations (Topic 805): Clarifying the Definition of a Business.”
ASU 2017-01 provides guidance to evaluate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We adopted ASU 2017-01 as of January 1, 2017 on a prospective
basis and there was no material impact to our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 Warrants (Tables)</t>
        </is>
      </c>
      <c r="B1" s="2" t="inlineStr">
        <is>
          <t>3 Months Ended</t>
        </is>
      </c>
    </row>
    <row r="2">
      <c r="B2" s="2" t="inlineStr">
        <is>
          <t>Mar. 31, 2021</t>
        </is>
      </c>
    </row>
    <row r="3">
      <c r="A3" s="3" t="inlineStr">
        <is>
          <t>Notes to Financial Statements</t>
        </is>
      </c>
    </row>
    <row r="4">
      <c r="A4" s="4" t="inlineStr">
        <is>
          <t>Schedule of Outstanding Stock Warrants</t>
        </is>
      </c>
      <c r="B4" s="4" t="inlineStr">
        <is>
          <t>A summary of the status of the outstanding stock warrants
and changes during the periods is presented below:
Shares available to purchase with warrants Weighted Average Price Weighted Average Fair Value
Exercisable, December 31, 2019 9,094,853 $ 0.07 $ -
Issued - - -
Exercised - - -
Expired - - -
Outstanding, March 31, 2020 9,094,853 $ 0.07 $ -
Exercisable, March 31, 2020 9,094,853 0.07 -
Issued - - -
Exercised - - -
Expired - - -
Outstanding, June 30, 2020 9,094,853 0.07 $ -
Exercisable, June 30, 2020 9,094,853 0.07 -
Issued - - -
Exercised - - -
Expired - - -
Outstanding, September 30, 2020 9,094,853 0.07 $ -
Exercisable, September 30, 2020 9,094,853 $ 0.07 $ -
Issued - - -
Exercised 30,000 - -
Expired - - -
Outstanding, December 31, 2020 9,064,853 0.07 $ -
Exercisable, December 31, 2020 9,064,853 0.07 $ -
Exercisable, March 31, 2021 9,064,853 $ 0.07 $ -
Issued - - -
Exercised 101,003 - -
Expired - - -
Outstanding, December 31, 2020 8,963,850 0.07 $ 0.31</t>
        </is>
      </c>
    </row>
    <row r="5">
      <c r="A5" s="4" t="inlineStr">
        <is>
          <t>Schedule of Range Exercise Prices</t>
        </is>
      </c>
      <c r="B5" s="4" t="inlineStr">
        <is>
          <t>Range of Exercise Prices Number Outstanding 3/31/2021 Weighted Average Remaining Contractual Life Weighted Average Exercise Price
$ 0.00 – 0.20 8,963,850 1.84 years $ 0.0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Convertible Debt (Tables)</t>
        </is>
      </c>
      <c r="B1" s="2" t="inlineStr">
        <is>
          <t>3 Months Ended</t>
        </is>
      </c>
    </row>
    <row r="2">
      <c r="B2" s="2" t="inlineStr">
        <is>
          <t>Mar. 31, 2021</t>
        </is>
      </c>
    </row>
    <row r="3">
      <c r="A3" s="3" t="inlineStr">
        <is>
          <t>Debt Disclosure [Abstract]</t>
        </is>
      </c>
    </row>
    <row r="4">
      <c r="A4" s="4" t="inlineStr">
        <is>
          <t>Summary of Convertible Notes Payable</t>
        </is>
      </c>
      <c r="B4" s="4" t="inlineStr">
        <is>
          <t>We have the following convertible notes payable as
of March 31, 2021:*
Note Funding Date Maturity Date Interest Rate Original Borrowing Average Conversion Price Number of Shares Converted Balance at
Note payable (A) April 15, 2019 November 14, 2019 7 % $ 100,000 $ 0.0000 810,911,013 $ -
Note payable (B) April 15, 2019 April 14, 2022 10 % $ 67,500 $ 0.0000 117,869,569 -
Note payable (C-1) May 24, 2019 December 23, 2019 10 % $ 80,000 $ 0.00004 2,098,755,638 -
Note payable (C-2) July 3, 2019 February 2, 2020 10 % $ 160,000 $ 0.0003 1,146,297,040 -
Note payable (D) June 12, 2019 June 11, 2020 12 % $ 110,000 $ 0.0019 691,151,660 -
Note payable (E) June 26, 2019 March 25, 2020 12 % $ 135,000 $ 0.00004 514,781,219 -
Note payable (F) August 7, 2019 August 6, 2020 10 % $ 100,000 $ 0.0007 158,429,766 -
Note payable (G) August 21, 2019 August 20, 2020 10 % $ 148,500 $ 0.0001 431,824,675 -
Note payable (H) January 28, 2020 January 27, 2021 10 % 63,000 $ 0.0001 1,102,499,999 -
Total $ 0.0001 $ - *As indicated below in footnotes A-H, we had various
convertible notes with funding dates in 2019 and 2020, which notes were paid in full and completely retired by February 5, 2021, specifically,
as follows: A- November 14, 2019 B - June 26, 2019 C - January 25, 2021 D – February 5, 2021 E – January 7, 2021 F – July 28, 2021 G – January 4, 2021 H – August 24, 2020
(A) On April 15, 2019, we completed a 7-month term original issue discount convertible note and other related documents with an unaffiliated third-party funding group to generate $100,000 in additional available cash resources with a payback provision due. The note was paid in full on November 14, 2019 of $117,700 which includes the original issue discount of $10,000 and interest of $7,700. In connection therewith, we issued 150,000 common stock shares and additional 102,176 common stock shares on October 15, 2019, per our original agreement, 412,500 common stock warrants, and reserved 301,412,500 restricted common shares for potential conversion if the note was note paid in full. The shares were issued during the three months ended June 30, 2019. The conversion price is fixed at $0.15. Pursuant to current accounting guidelines, we determined that the beneficial conversion feature of the note created a fair value discount of $13,333 at the date of issuance when the stock price was at $0.17 per share. This note was paid in full on November 14, 2019.
(B) On April 15, 2019, we completed convertible debenture at zero interest and other related documents with an unaffiliated third-party funding group to generate $375,000 in additional available cash resources, the funds of which will be released over the 90 days following execution of the agreement in the amounts of $67,500, $90,000, and $180,000, with a payback provision of $75,000, $100,000, and $200,000, respectively, over 36 months. In connection therewith, the Company issued 300,000 common stock warrants, and 20,192,307 restricted common shares as reserve for potential conversion if the note was note paid in full. The note was unsecured and did not bear interest; however, the implied interest was determined to be 10% over 36 months since the note was issued at a 10% discount. Subsequently, on June 26, 2019 we nullified the agreement and other related documents with this funding group after the initial disbursement of $67,500. We refunded the initial tranche of $67,500, a 10% redemption fee of $7,500 for the principle amount plus for the original issue discount of $7,500, and other additional administrative fees of $30,000, which totaled $105,000. This note was paid in full on June 26, 2019.
(C) On May 24, 2019, we completed a 7-month fixed convertible promissory note and other related documents with an unaffiliated third-party funding group to generate $240,000, which will be distributed in three equal monthly tranches of $80,000, in additional available cash resources with a payback provision of $80,000 plus the original issue discount of $4,000 or $84,000 due seven months from each funding date for each tranche, totaling $252,000. We received only two of the three tranches of $80,000, generating $160,000 in additional available cash resources with a payback provision due on December 23, 2019 and February 2, 2020 totaling $184,800 which includes the original issue discount of $8,000 plus interest of $16,800. In connection therewith, we issued 50,000 common stock shares for two tranches with another 25,000 common stock shares to be issued with the third tranche, and we have reserved 8,000,000 which was subsequently increased to 3 billion restricted common shares for conversion. The conversion price is the lower of $0.08 or sixty five percent (65%) of the 2 lowest traded prices of the Common Stock for the twenty (20) Trading Days immediately preceding the date of the date of conversion. We determined that because the conversion price is variable and unknown, it could not determine if it had enough reserve shares to fulfill the conversion obligation. As such, pursuant to current accounting guidelines, we determined that the beneficial conversion feature of the note created a fair value discount of $130,633 at the date of issuance when the stock price was at $0.12 per share. This note was paid in full on January 25, 2021.
(D) On June 12, 2019, we completed a 12-month convertible promissory note and other related documents with an unaffiliated third-party funding group to generate $110,000 in additional available cash resources with a payback provision due on June 11, 2020 of $135,250 which includes the original issue discount of $11,000 plus interest of $14,250. In connection with the note, we have reserved 14,400,000 restricted common shares as reserve for conversion. The conversion price is a 35% discount to the average of the two (2) lowest trading prices during the previous twenty (20) trading days to the date of a Conversion Notice. We determined that because the conversion price is variable and unknown, it could not determine if we had enough authorized shares to fulfill the conversion obligation. On December 19, 2019, we converted $10,000 of principle into 495,472,078 shares of common stock at approximately $0.035 per share. As such, pursuant to current accounting guidelines, we determined that the beneficial conversion feature of the note created a fair value discount of $59,231 at the date of issuance when the stock price was at $0.11 per share. This note was paid in full on February 5, 2021.
(E) On June 26, 2019, we completed a 9-month senior convertible promissory note and other related documents with an unaffiliated third-party funding group to generate $135,000 in additional available cash resources with a payback provision due on March 25, 2020 of $168,000 which includes the original issue discount of $15,000 plus interest of $18,000. In connection with the note, we issued 100,000 common stock shares and has reserved 15,000,000, which was subsequently increased to 1 billion restricted common shares for conversion. The conversion price is the lower of $0.08 or sixty five percent (65%) of the 2 lowest traded prices of the Common Stock for the twenty (20) Trading Days immediately preceding the date of the date of conversion. We determined that because the conversion price is variable and unknown, it could not determine if we had enough authorized shares to fulfill the conversion obligation. As such, pursuant to current accounting guidelines, we determined that the beneficial conversion feature of the note created a fair value discount of $72,692 at the date of issuance when the stock price was at $0.11 per share. This note was paid in full on January 7, 2021.
(F) On August 7, 2019, we completed a 12-month convertible promissory note and other related documents with an unaffiliated third-party funding group to generate $100,000 in additional available cash resources with a payback provision due on August 6, 2020 of $121,000 which includes the original issue discount of $10,000 plus interest of $11,000. In connection with the note, we issued 100,000 common stock shares and has reserved 677,973,124, which was subsequently increased to 105,769,231, restricted common shares for conversion. The conversion price is the lower of $0.08 or sixty five percent (65%) of the 2 lowest traded prices of the Common Stock for the twenty (20) Trading Days immediately preceding the date of the date of conversion. We determined that because the conversion price is variable and unknown, it could not determine if we had enough authorized shares to fulfill the conversion obligation. As such, pursuant to current accounting guidelines, we determined that the beneficial conversion feature of the note created a fair value discount of $73,750 at the date of issuance when the stock price was at $0.09 per share. This note was paid in full on July 28, 2020.
(G) On August 21, 2019, we completed a 12-month convertible promissory note and other related documents with an unaffiliated third-party funding group to generate $148,500, which would be distributed in three equal monthly tranches of $49,500. Only one tranche of $49,500 was received, and created available cash resources with a payback provision of $49,500 plus the original issue discount of $5,500 or $55,000 due twelve months from each funding date for each tranche, totaling $165,000. We generated $49,500 in additional available cash resources with a payback provision due on August 20, 2020 totaling $60,500 which includes the original issue discount of $5,500 plus interest of $5,500. In connection therewith, we issued 50,000 common stock shares for the first tranche with another 50,000 common stock shares to be issued with each additional tranche, which will total 150,000 common shares; we have reserved 80,000,000 which was subsequently increased to 2 billion restricted common shares for conversion. The conversion price is the 35% discount to the average of the two (2) lowest trading prices during the previous twenty (20) trading days to the date of a Conversion Notice. We determined that because the conversion price is variable and unknown, it could not determine if it had enough authorized shares to fulfill the conversion obligation. As such, pursuant to current accounting guidelines, we determined that the beneficial conversion feature of the note created a fair value discount of $26,654 at the date of issuance when the stock price was approximately $0.07 per share. This note was paid in full on January 4, 2021.
(H) On January 28, 2020, we completed a 12-month convertible promissory note and other related documents with an unaffiliated third-party funding group to generate up to $925,000, which will be distributed in multiple tranches to be determined, in additional available cash resources with a payback provision of principle debt without an original issue discount plus interest. We received only one tranche and generated $63,000 in additional available cash resources with a payback provision due on January 27, 2021 totaling $69,300 which includes the principle plus interest of $6,300. We reserved 41,331,475, which was subsequently increased to 1billion restricted common shares for conversion. The conversion price is the 39% discount to the average of the two (2) lowest trading prices during the previous fifteen (15) trading days to the date of a Conversion Notice. We determined that because the conversion price is variable and unknown, it could not determine if it had enough authorized shares to fulfill the conversion obligation. As such, pursuant to current accounting guidelines, we determined that the beneficial conversion feature of the note created a fair value discount of $40,279 at the date of issuance when the stock price was approximately $0.01 per share. This note was paid in full on August 24, 2020.
● On June 26, 2019, we fully met and timely paid its debt obligation to Note Payable (B).
● On November 14, 2019, we fully met and timely paid its debt obligation to Note Payable (A).
● On July 28, 2020, we fully met and timely paid its debt obligation to Note Payable (F).
● On August 24, 2020, we fully met and timely paid its debt obligation to Note Payable (H).
● On November 3, 2020, we fully met and timely paid its debt obligation to Note Payable (C-1).
● On January 4, 2021, we fully met and timely paid its debt obligation to Note Payable (G).
● On January 7, 2021, we fully met and timely paid its debt obligation to Note Payable (E).
● On January 25, 2021, we fully met and timely paid its debt obligation to Note Payable (C-2).
● On February 5, 2021, we fully met and timely paid its debt obligation to Note Payable (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Schedule of Discontinued Operations</t>
        </is>
      </c>
      <c r="B4" s="4" t="inlineStr">
        <is>
          <t>Three Months ended
March 31, 2021 March 31, 2020
Operating loss $ (27,700 ) $ (2,968 )
Income(loss) before provision for income taxes (27,700 ) $ (2,968 )
Provision for income taxes - -_
Net income (loss) $ (27,700 ) $ (2,9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t>
        </is>
      </c>
      <c r="B3" s="6" t="n">
        <v>114695</v>
      </c>
      <c r="C3" s="4" t="inlineStr">
        <is>
          <t xml:space="preserve"> </t>
        </is>
      </c>
    </row>
    <row r="4">
      <c r="A4" s="4" t="inlineStr">
        <is>
          <t>Accounts receivable</t>
        </is>
      </c>
      <c r="B4" s="4" t="inlineStr">
        <is>
          <t xml:space="preserve"> </t>
        </is>
      </c>
      <c r="C4" s="5" t="n">
        <v>52</v>
      </c>
    </row>
    <row r="5">
      <c r="A5" s="4" t="inlineStr">
        <is>
          <t>Accounts receivable - related party</t>
        </is>
      </c>
      <c r="B5" s="5" t="n">
        <v>407500</v>
      </c>
      <c r="C5" s="5" t="n">
        <v>368000</v>
      </c>
    </row>
    <row r="6">
      <c r="A6" s="4" t="inlineStr">
        <is>
          <t>Prepaid expenses</t>
        </is>
      </c>
      <c r="B6" s="5" t="n">
        <v>45000</v>
      </c>
      <c r="C6" s="4" t="inlineStr">
        <is>
          <t xml:space="preserve"> </t>
        </is>
      </c>
    </row>
    <row r="7">
      <c r="A7" s="4" t="inlineStr">
        <is>
          <t>Assets from discontinued operations</t>
        </is>
      </c>
      <c r="B7" s="4" t="inlineStr">
        <is>
          <t xml:space="preserve"> </t>
        </is>
      </c>
      <c r="C7" s="5" t="n">
        <v>28500</v>
      </c>
    </row>
    <row r="8">
      <c r="A8" s="4" t="inlineStr">
        <is>
          <t>Total current assets</t>
        </is>
      </c>
      <c r="B8" s="5" t="n">
        <v>567195</v>
      </c>
      <c r="C8" s="5" t="n">
        <v>396552</v>
      </c>
    </row>
    <row r="9">
      <c r="A9" s="4" t="inlineStr">
        <is>
          <t>Investment - related party</t>
        </is>
      </c>
      <c r="B9" s="5" t="n">
        <v>800</v>
      </c>
    </row>
    <row r="10">
      <c r="A10" s="4" t="inlineStr">
        <is>
          <t>Total Assets</t>
        </is>
      </c>
      <c r="B10" s="5" t="n">
        <v>567995</v>
      </c>
      <c r="C10" s="5" t="n">
        <v>396552</v>
      </c>
    </row>
    <row r="11">
      <c r="A11" s="3" t="inlineStr">
        <is>
          <t>Current Liabilities:</t>
        </is>
      </c>
    </row>
    <row r="12">
      <c r="A12" s="4" t="inlineStr">
        <is>
          <t>Accounts payable and accrued liabilities</t>
        </is>
      </c>
      <c r="B12" s="5" t="n">
        <v>112537</v>
      </c>
      <c r="C12" s="5" t="n">
        <v>189169</v>
      </c>
    </row>
    <row r="13">
      <c r="A13" s="4" t="inlineStr">
        <is>
          <t>Cash overdraft</t>
        </is>
      </c>
      <c r="C13" s="5" t="n">
        <v>307</v>
      </c>
    </row>
    <row r="14">
      <c r="A14" s="4" t="inlineStr">
        <is>
          <t>Total Current Liabilities</t>
        </is>
      </c>
      <c r="B14" s="5" t="n">
        <v>112537</v>
      </c>
      <c r="C14" s="5" t="n">
        <v>189476</v>
      </c>
    </row>
    <row r="15">
      <c r="A15" s="4" t="inlineStr">
        <is>
          <t>Loans payable - related party</t>
        </is>
      </c>
      <c r="B15" s="5" t="n">
        <v>169925</v>
      </c>
      <c r="C15" s="5" t="n">
        <v>113675</v>
      </c>
    </row>
    <row r="16">
      <c r="A16" s="4" t="inlineStr">
        <is>
          <t>PPP Loan</t>
        </is>
      </c>
      <c r="B16" s="5" t="n">
        <v>163111</v>
      </c>
      <c r="C16" s="5" t="n">
        <v>163111</v>
      </c>
    </row>
    <row r="17">
      <c r="A17" s="4" t="inlineStr">
        <is>
          <t>Convertible debt and accrued interest</t>
        </is>
      </c>
      <c r="B17" s="4" t="inlineStr">
        <is>
          <t xml:space="preserve"> </t>
        </is>
      </c>
      <c r="C17" s="5" t="n">
        <v>128346</v>
      </c>
    </row>
    <row r="18">
      <c r="A18" s="4" t="inlineStr">
        <is>
          <t>Total Liabilities</t>
        </is>
      </c>
      <c r="B18" s="5" t="n">
        <v>445573</v>
      </c>
      <c r="C18" s="5" t="n">
        <v>594608</v>
      </c>
    </row>
    <row r="19">
      <c r="A19" s="3" t="inlineStr">
        <is>
          <t>Stockholders' Equity (Deficit):</t>
        </is>
      </c>
    </row>
    <row r="20">
      <c r="A20" s="4" t="inlineStr">
        <is>
          <t>Common Stock par value $0.001 10,000,000,000 shares authorized, 7,443,135,871 and 6,368,332,350 shares issued, respectively</t>
        </is>
      </c>
      <c r="B20" s="5" t="n">
        <v>7441151</v>
      </c>
      <c r="C20" s="5" t="n">
        <v>6368347</v>
      </c>
    </row>
    <row r="21">
      <c r="A21" s="4" t="inlineStr">
        <is>
          <t>Additional paid in capital</t>
        </is>
      </c>
      <c r="B21" s="5" t="n">
        <v>24128008</v>
      </c>
      <c r="C21" s="5" t="n">
        <v>25199811</v>
      </c>
    </row>
    <row r="22">
      <c r="A22" s="4" t="inlineStr">
        <is>
          <t>Accumulated deficit</t>
        </is>
      </c>
      <c r="B22" s="5" t="n">
        <v>-31446737</v>
      </c>
      <c r="C22" s="5" t="n">
        <v>-31766214</v>
      </c>
    </row>
    <row r="23">
      <c r="A23" s="4" t="inlineStr">
        <is>
          <t>Total Stockholders' Equity (Deficit)</t>
        </is>
      </c>
      <c r="B23" s="5" t="n">
        <v>122422</v>
      </c>
      <c r="C23" s="5" t="n">
        <v>-198056</v>
      </c>
    </row>
    <row r="24">
      <c r="A24" s="4" t="inlineStr">
        <is>
          <t>Total Liabilities and Stockholders' Equity</t>
        </is>
      </c>
      <c r="B24" s="6" t="n">
        <v>567995</v>
      </c>
      <c r="C24" s="6" t="n">
        <v>3965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3" customWidth="1" min="10" max="10"/>
    <col width="13" customWidth="1" min="11" max="11"/>
    <col width="14" customWidth="1" min="12" max="12"/>
    <col width="14" customWidth="1" min="13" max="13"/>
    <col width="14" customWidth="1" min="14" max="14"/>
  </cols>
  <sheetData>
    <row r="1">
      <c r="A1" s="1" t="inlineStr">
        <is>
          <t>Organization and Description of Business (Details Narrative) - USD ($)</t>
        </is>
      </c>
      <c r="B1" s="2" t="inlineStr">
        <is>
          <t>Mar. 28, 2021</t>
        </is>
      </c>
      <c r="C1" s="2" t="inlineStr">
        <is>
          <t>Mar. 04, 2020</t>
        </is>
      </c>
      <c r="D1" s="2" t="inlineStr">
        <is>
          <t>Jan. 29, 2016</t>
        </is>
      </c>
      <c r="E1" s="2" t="inlineStr">
        <is>
          <t>Mar. 31, 2021</t>
        </is>
      </c>
      <c r="F1" s="2" t="inlineStr">
        <is>
          <t>Feb. 28, 2021</t>
        </is>
      </c>
      <c r="G1" s="2" t="inlineStr">
        <is>
          <t>Feb. 29, 2020</t>
        </is>
      </c>
      <c r="H1" s="2" t="inlineStr">
        <is>
          <t>Dec. 31, 2020</t>
        </is>
      </c>
      <c r="I1" s="2" t="inlineStr">
        <is>
          <t>Sep. 28, 2020</t>
        </is>
      </c>
      <c r="J1" s="2" t="inlineStr">
        <is>
          <t>May 08, 2020</t>
        </is>
      </c>
      <c r="K1" s="2" t="inlineStr">
        <is>
          <t>May 07, 2020</t>
        </is>
      </c>
      <c r="L1" s="2" t="inlineStr">
        <is>
          <t>Mar. 03, 2020</t>
        </is>
      </c>
      <c r="M1" s="2" t="inlineStr">
        <is>
          <t>Mar. 17, 2016</t>
        </is>
      </c>
      <c r="N1" s="2" t="inlineStr">
        <is>
          <t>Mar. 16, 2016</t>
        </is>
      </c>
    </row>
    <row r="2">
      <c r="A2" s="4" t="inlineStr">
        <is>
          <t>Reverse stock split, description</t>
        </is>
      </c>
      <c r="E2" s="4" t="inlineStr">
        <is>
          <t>Additionally, the Amended Articles authorized us from May 8, 2020 and continuing until March 31, 2021, as determined by our Board in its sole discretion, to effect a Reverse Stock Split of not less than 1 share for every 5,000 shares and no more than 1 share for every 25,000 shares (the "Reverse Stock Split").</t>
        </is>
      </c>
    </row>
    <row r="3">
      <c r="A3" s="4" t="inlineStr">
        <is>
          <t>Common stock, shares authorized</t>
        </is>
      </c>
      <c r="C3" s="5" t="n">
        <v>2500000000</v>
      </c>
      <c r="E3" s="5" t="n">
        <v>10000000000</v>
      </c>
      <c r="H3" s="5" t="n">
        <v>10000000000</v>
      </c>
      <c r="J3" s="5" t="n">
        <v>10000000000</v>
      </c>
      <c r="K3" s="5" t="n">
        <v>2500000000</v>
      </c>
      <c r="L3" s="5" t="n">
        <v>500000000</v>
      </c>
    </row>
    <row r="4">
      <c r="A4" s="4" t="inlineStr">
        <is>
          <t>Preferred stock, shares authorized</t>
        </is>
      </c>
      <c r="J4" s="5" t="n">
        <v>300000000</v>
      </c>
      <c r="K4" s="5" t="n">
        <v>100000000</v>
      </c>
    </row>
    <row r="5">
      <c r="A5" s="4" t="inlineStr">
        <is>
          <t>Common Class B [Member]</t>
        </is>
      </c>
    </row>
    <row r="6">
      <c r="A6" s="4" t="inlineStr">
        <is>
          <t>Common stock, shares authorized</t>
        </is>
      </c>
      <c r="J6" s="5" t="n">
        <v>400000000</v>
      </c>
    </row>
    <row r="7">
      <c r="A7" s="4" t="inlineStr">
        <is>
          <t>Common stock voting rights</t>
        </is>
      </c>
      <c r="E7" s="4" t="inlineStr">
        <is>
          <t>Pursuant to an amendment to our Articles of Incorporation with the state of Nevada, and submitted to Nevada our Certificate of Designation of Preferences, Rights and Limitations of our  Class B Common Stock, providing that each Class B Common Stock Share has  one-hundred (100) votes on all matters presented to be voted by the holders of Common Stock. The Class B Common Stock Shares only have voting power and have no equity, cash value, or any other value.</t>
        </is>
      </c>
    </row>
    <row r="8">
      <c r="A8" s="4" t="inlineStr">
        <is>
          <t>Number of shares issued for services</t>
        </is>
      </c>
      <c r="E8" s="5" t="n">
        <v>75000000</v>
      </c>
    </row>
    <row r="9">
      <c r="A9" s="4" t="inlineStr">
        <is>
          <t>MjLink.com, Inc. [Member]</t>
        </is>
      </c>
    </row>
    <row r="10">
      <c r="A10" s="4" t="inlineStr">
        <is>
          <t>Ownership percentage</t>
        </is>
      </c>
      <c r="I10" s="4" t="inlineStr">
        <is>
          <t>15.17%</t>
        </is>
      </c>
    </row>
    <row r="11">
      <c r="A11" s="4" t="inlineStr">
        <is>
          <t>Kenneth Tap [Member] | Common Class B [Member]</t>
        </is>
      </c>
    </row>
    <row r="12">
      <c r="A12" s="4" t="inlineStr">
        <is>
          <t>Number of shares issued for services</t>
        </is>
      </c>
      <c r="B12" s="5" t="n">
        <v>50000000</v>
      </c>
      <c r="C12" s="5" t="n">
        <v>25000000</v>
      </c>
      <c r="E12" s="5" t="n">
        <v>7500000000</v>
      </c>
      <c r="F12" s="5" t="n">
        <v>5000000000</v>
      </c>
      <c r="G12" s="5" t="n">
        <v>2500000000</v>
      </c>
    </row>
    <row r="13">
      <c r="A13" s="4" t="inlineStr">
        <is>
          <t>Business Combination/Merger Agreement [Member]</t>
        </is>
      </c>
    </row>
    <row r="14">
      <c r="A14" s="4" t="inlineStr">
        <is>
          <t>Seller agreed to pay receiver</t>
        </is>
      </c>
      <c r="E14" s="6" t="n">
        <v>30000</v>
      </c>
    </row>
    <row r="15">
      <c r="A15" s="4" t="inlineStr">
        <is>
          <t>Equivalent percentage</t>
        </is>
      </c>
      <c r="E15" s="4" t="inlineStr">
        <is>
          <t>9.99%</t>
        </is>
      </c>
    </row>
    <row r="16">
      <c r="A16" s="4" t="inlineStr">
        <is>
          <t>Reverse stock split, description</t>
        </is>
      </c>
      <c r="E16" s="4" t="inlineStr">
        <is>
          <t>We effected a 5,000 to 1 reverse stock split effective April 11, 2016, with each shareholder retaining a minimum of 100 shares</t>
        </is>
      </c>
    </row>
    <row r="17">
      <c r="A17" s="4" t="inlineStr">
        <is>
          <t>Common stock, shares authorized</t>
        </is>
      </c>
      <c r="M17" s="5" t="n">
        <v>500000000</v>
      </c>
      <c r="N17" s="5" t="n">
        <v>2000000000</v>
      </c>
    </row>
    <row r="18">
      <c r="A18" s="4" t="inlineStr">
        <is>
          <t>Business Combination/Merger Agreement [Member] | Common Stock [Member]</t>
        </is>
      </c>
    </row>
    <row r="19">
      <c r="A19" s="4" t="inlineStr">
        <is>
          <t>Ownership percentage</t>
        </is>
      </c>
      <c r="E19" s="4" t="inlineStr">
        <is>
          <t>89.50%</t>
        </is>
      </c>
    </row>
    <row r="20">
      <c r="A20" s="4" t="inlineStr">
        <is>
          <t>Business Combination/Merger Agreement [Member] | Common Stock [Member] | Life Marketing, Inc. [Member]</t>
        </is>
      </c>
    </row>
    <row r="21">
      <c r="A21" s="4" t="inlineStr">
        <is>
          <t>Ownership percentage</t>
        </is>
      </c>
      <c r="E21" s="4" t="inlineStr">
        <is>
          <t>100.00%</t>
        </is>
      </c>
    </row>
    <row r="22">
      <c r="A22" s="4" t="inlineStr">
        <is>
          <t>Business Combination/Merger Agreement [Member] | Life Marketing, Inc. [Member] | Common Stock [Member] | Officer [Member]</t>
        </is>
      </c>
    </row>
    <row r="23">
      <c r="A23" s="4" t="inlineStr">
        <is>
          <t>Number of shares issued</t>
        </is>
      </c>
      <c r="D23" s="5" t="n">
        <v>119473334</v>
      </c>
    </row>
    <row r="24">
      <c r="A24" s="4" t="inlineStr">
        <is>
          <t>Business Combination/Merger Agreement [Member] | Life Marketing, Inc. [Member] | Common Stock [Member] | Kenneth Tap [Member]</t>
        </is>
      </c>
    </row>
    <row r="25">
      <c r="A25" s="4" t="inlineStr">
        <is>
          <t>Number of shares issued</t>
        </is>
      </c>
      <c r="D25" s="5" t="n">
        <v>59736667</v>
      </c>
    </row>
    <row r="26">
      <c r="A26" s="4" t="inlineStr">
        <is>
          <t>Business Combination/Merger Agreement [Member] | Life Marketing, Inc. [Member] | Common Stock [Member] | Andrew Rodosevich [Member]</t>
        </is>
      </c>
    </row>
    <row r="27">
      <c r="A27" s="4" t="inlineStr">
        <is>
          <t>Number of shares issued</t>
        </is>
      </c>
      <c r="D27" s="5" t="n">
        <v>5973666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0</t>
        </is>
      </c>
      <c r="C2" s="2" t="inlineStr">
        <is>
          <t>Mar. 31, 2021</t>
        </is>
      </c>
      <c r="D2" s="2" t="inlineStr">
        <is>
          <t>Jan. 02, 2021</t>
        </is>
      </c>
    </row>
    <row r="3">
      <c r="A3" s="3" t="inlineStr">
        <is>
          <t>Accounting Policies [Abstract]</t>
        </is>
      </c>
    </row>
    <row r="4">
      <c r="A4" s="4" t="inlineStr">
        <is>
          <t>Cash equivalents</t>
        </is>
      </c>
      <c r="B4" s="4" t="inlineStr">
        <is>
          <t xml:space="preserve"> </t>
        </is>
      </c>
      <c r="C4" s="4" t="inlineStr">
        <is>
          <t xml:space="preserve"> </t>
        </is>
      </c>
    </row>
    <row r="5">
      <c r="A5" s="4" t="inlineStr">
        <is>
          <t>Fair Value, Net</t>
        </is>
      </c>
      <c r="B5" s="4" t="inlineStr">
        <is>
          <t xml:space="preserve"> </t>
        </is>
      </c>
      <c r="C5" s="4" t="inlineStr">
        <is>
          <t xml:space="preserve"> </t>
        </is>
      </c>
    </row>
    <row r="6">
      <c r="A6" s="4" t="inlineStr">
        <is>
          <t>Federal statutory rate</t>
        </is>
      </c>
      <c r="B6" s="4" t="inlineStr">
        <is>
          <t>21.00%</t>
        </is>
      </c>
    </row>
    <row r="7">
      <c r="A7" s="4" t="inlineStr">
        <is>
          <t>Operating lease liability</t>
        </is>
      </c>
      <c r="D7" s="6" t="n">
        <v>33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ing Concern (Details Narrative) - USD ($)</t>
        </is>
      </c>
      <c r="B1" s="2" t="inlineStr">
        <is>
          <t>3 Months Ended</t>
        </is>
      </c>
      <c r="D1" s="2" t="inlineStr">
        <is>
          <t>12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Accumulated deficit</t>
        </is>
      </c>
      <c r="B4" s="6" t="n">
        <v>-31446737</v>
      </c>
      <c r="D4" s="6" t="n">
        <v>-31766214</v>
      </c>
    </row>
    <row r="5">
      <c r="A5" s="4" t="inlineStr">
        <is>
          <t>Net Income (Loss) from continuing operations</t>
        </is>
      </c>
      <c r="B5" s="6" t="n">
        <v>-17512</v>
      </c>
      <c r="C5" s="6" t="n">
        <v>-220022</v>
      </c>
      <c r="D5" s="6" t="n">
        <v>-20272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80" customWidth="1" min="2" max="2"/>
    <col width="14" customWidth="1" min="3" max="3"/>
    <col width="16" customWidth="1" min="4" max="4"/>
  </cols>
  <sheetData>
    <row r="1">
      <c r="A1" s="1" t="inlineStr">
        <is>
          <t>Related Party Transactions (Details Narrative) - USD ($)</t>
        </is>
      </c>
      <c r="B1" s="2" t="inlineStr">
        <is>
          <t>3 Months Ended</t>
        </is>
      </c>
      <c r="D1" s="2" t="inlineStr">
        <is>
          <t>12 Months Ended</t>
        </is>
      </c>
    </row>
    <row r="2">
      <c r="B2" s="2" t="inlineStr">
        <is>
          <t>Mar. 31, 2021</t>
        </is>
      </c>
      <c r="C2" s="2" t="inlineStr">
        <is>
          <t>Mar. 31, 2020</t>
        </is>
      </c>
      <c r="D2" s="2" t="inlineStr">
        <is>
          <t>Dec. 31, 2020</t>
        </is>
      </c>
    </row>
    <row r="3">
      <c r="A3" s="4" t="inlineStr">
        <is>
          <t>Related party transaction, description</t>
        </is>
      </c>
      <c r="B3" s="4" t="inlineStr">
        <is>
          <t>Since January 1, 2021, or currently proposed transaction, in which our company was or is to be a participant and the amount involved exceeds $5,000 or one percent of our total assets at March 31, 2021</t>
        </is>
      </c>
    </row>
    <row r="4">
      <c r="A4" s="4" t="inlineStr">
        <is>
          <t>Revenue from related parties</t>
        </is>
      </c>
      <c r="B4" s="6" t="n">
        <v>62500</v>
      </c>
    </row>
    <row r="5">
      <c r="A5" s="4" t="inlineStr">
        <is>
          <t>Net loss of discontinuted operations</t>
        </is>
      </c>
      <c r="B5" s="5" t="n">
        <v>-27700</v>
      </c>
      <c r="C5" s="6" t="n">
        <v>-2968</v>
      </c>
    </row>
    <row r="6">
      <c r="A6" s="4" t="inlineStr">
        <is>
          <t>Kenneth Tapp [Member]</t>
        </is>
      </c>
    </row>
    <row r="7">
      <c r="A7" s="4" t="inlineStr">
        <is>
          <t>Due to related parties</t>
        </is>
      </c>
      <c r="B7" s="5" t="n">
        <v>169925</v>
      </c>
    </row>
    <row r="8">
      <c r="A8" s="4" t="inlineStr">
        <is>
          <t>Short-term interest free loans</t>
        </is>
      </c>
      <c r="B8" s="5" t="n">
        <v>145000</v>
      </c>
    </row>
    <row r="9">
      <c r="A9" s="4" t="inlineStr">
        <is>
          <t>Vincent (Tripp) Keber [Member] | Consulting Services [Member]</t>
        </is>
      </c>
    </row>
    <row r="10">
      <c r="A10" s="4" t="inlineStr">
        <is>
          <t>Due to related parties</t>
        </is>
      </c>
      <c r="B10" s="6" t="n">
        <v>30000</v>
      </c>
    </row>
    <row r="11">
      <c r="A11" s="4" t="inlineStr">
        <is>
          <t>Technology Business Incubator (TBI) license agreements [Member]</t>
        </is>
      </c>
    </row>
    <row r="12">
      <c r="A12" s="4" t="inlineStr">
        <is>
          <t>Related party transaction, description</t>
        </is>
      </c>
      <c r="B12" s="4" t="inlineStr">
        <is>
          <t>We have Technology Business Incubator (TBI) license agreements with MjLink.com Inc., LikeRE.com Inc., HuntPost.com Inc., RacketStar.com Inc., FutPost.com Inc., GolfLynk.com Inc., CycleFans.com Inc., WEnRV.com Inc., RaceDY.com Inc., and SpaceZE.com Inc., which agreements provide that our TBI licensees pay us a license fee of 5% percentage of annual revenues generated, and 15% of their common stock, issuable immediately prior to a liquidity event such as an IPO or sale of 51% or more, of a licensee's common stock. The 15% common stock payment is non-dilutive prior to a liquidity event described above. Our Chief Executive Office, Kenneth Tapp, owns less than 1% of our outstanding shares and is a board member of each of our TBI licensees. Ken Tapp owns less than 9.99% of the outstanding common stock in each of our licensees.</t>
        </is>
      </c>
    </row>
    <row r="13">
      <c r="A13" s="4" t="inlineStr">
        <is>
          <t>Spin-Off Agreement [Member] | MjLink.com, Inc. [Member]</t>
        </is>
      </c>
    </row>
    <row r="14">
      <c r="A14" s="4" t="inlineStr">
        <is>
          <t>Number of common shares issued</t>
        </is>
      </c>
      <c r="D14" s="5" t="n">
        <v>800000</v>
      </c>
    </row>
    <row r="15">
      <c r="A15" s="4" t="inlineStr">
        <is>
          <t>Outstanding shares percentage</t>
        </is>
      </c>
      <c r="D15" s="4" t="inlineStr">
        <is>
          <t>15.17%</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80" customWidth="1" min="2" max="2"/>
    <col width="37" customWidth="1" min="3" max="3"/>
    <col width="20" customWidth="1" min="4" max="4"/>
    <col width="20" customWidth="1" min="5" max="5"/>
    <col width="20" customWidth="1" min="6" max="6"/>
    <col width="20" customWidth="1" min="7" max="7"/>
    <col width="20" customWidth="1" min="8" max="8"/>
    <col width="37" customWidth="1" min="9" max="9"/>
    <col width="20" customWidth="1" min="10" max="10"/>
  </cols>
  <sheetData>
    <row r="1">
      <c r="A1" s="1" t="inlineStr">
        <is>
          <t>Stock Warrants (Details Narrative)</t>
        </is>
      </c>
      <c r="B1" s="2" t="inlineStr">
        <is>
          <t>3 Months Ended</t>
        </is>
      </c>
      <c r="H1" s="2" t="inlineStr">
        <is>
          <t>9 Months Ended</t>
        </is>
      </c>
      <c r="I1" s="2" t="inlineStr">
        <is>
          <t>12 Months Ended</t>
        </is>
      </c>
    </row>
    <row r="2">
      <c r="B2" s="2" t="inlineStr">
        <is>
          <t>Mar. 31, 2021USD ($)$ / sharesshares</t>
        </is>
      </c>
      <c r="C2" s="2" t="inlineStr">
        <is>
          <t>Dec. 31, 2020USD ($)$ / sharesshares</t>
        </is>
      </c>
      <c r="D2" s="2" t="inlineStr">
        <is>
          <t>Sep. 30, 2020shares</t>
        </is>
      </c>
      <c r="E2" s="2" t="inlineStr">
        <is>
          <t>Jun. 30, 2020shares</t>
        </is>
      </c>
      <c r="F2" s="2" t="inlineStr">
        <is>
          <t>Mar. 31, 2020shares</t>
        </is>
      </c>
      <c r="G2" s="2" t="inlineStr">
        <is>
          <t>Sep. 30, 2019shares</t>
        </is>
      </c>
      <c r="H2" s="2" t="inlineStr">
        <is>
          <t>Sep. 30, 2020shares</t>
        </is>
      </c>
      <c r="I2" s="2" t="inlineStr">
        <is>
          <t>Dec. 31, 2020USD ($)$ / sharesshares</t>
        </is>
      </c>
      <c r="J2" s="2" t="inlineStr">
        <is>
          <t>Dec. 31, 2019shares</t>
        </is>
      </c>
    </row>
    <row r="3">
      <c r="A3" s="4" t="inlineStr">
        <is>
          <t>Stock warrants granted during perio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exchanged for common stock</t>
        </is>
      </c>
      <c r="B4" s="5" t="n">
        <v>412000</v>
      </c>
    </row>
    <row r="5">
      <c r="A5" s="4" t="inlineStr">
        <is>
          <t>Loss Contingency, Allegations</t>
        </is>
      </c>
      <c r="B5" s="4" t="inlineStr">
        <is>
          <t>In the $5,000,000 Complaint, the Company filed against a Convertible Lender as referenced below under Part II, Item 1, the Company alleges, among other things, that the warrants exercised by the Lender were unconscionable since it provided the defendants with $1,000,000 worth of our common stock and violated the doctrine of unconscionability under Nevada and Florida law, and on that basis, requested that the Court declare the transaction documents void and unenforceable. In the $40,000,000 Complaint, The Company filed against a Convertible Lender as referenced below under Part II, Item 1, the Company alleges, among other things, that the Warrant Agreement (the "Warrant") was substantively unconscionable under California law because it provided the Defendants with hundreds of millions of shares, despite the face of the Warrant providing that the Lender is entitled to only 412,000 Warrant Shares under the Warrant, and on that basis, requested that the Court declare that the Securities Contracts (the transaction documents) are unconscionable and void and unenforceable, including the Warrant Agreement.</t>
        </is>
      </c>
    </row>
    <row r="6">
      <c r="A6" s="4" t="inlineStr">
        <is>
          <t>Loss Contingency, Value | $</t>
        </is>
      </c>
      <c r="B6" s="6" t="n">
        <v>1000000</v>
      </c>
    </row>
    <row r="7">
      <c r="A7" s="4" t="inlineStr">
        <is>
          <t>Warrants [Member]</t>
        </is>
      </c>
    </row>
    <row r="8">
      <c r="A8" s="4" t="inlineStr">
        <is>
          <t>Stock warrants granted during period</t>
        </is>
      </c>
      <c r="B8" s="5" t="n">
        <v>17894873</v>
      </c>
    </row>
    <row r="9">
      <c r="A9" s="4" t="inlineStr">
        <is>
          <t>Warrants description</t>
        </is>
      </c>
      <c r="B9" s="4" t="inlineStr">
        <is>
          <t>Each warrant entitles the holder to one Social Life Network common stock share at an exercise price ranging from five to twenty cents, with a weighted average price of seven cents.</t>
        </is>
      </c>
    </row>
    <row r="10">
      <c r="A10" s="4" t="inlineStr">
        <is>
          <t>Warrants term</t>
        </is>
      </c>
      <c r="B10" s="4" t="inlineStr">
        <is>
          <t>1 year 10 months 3 days</t>
        </is>
      </c>
    </row>
    <row r="11">
      <c r="A11" s="4" t="inlineStr">
        <is>
          <t>Warrants exercisable date</t>
        </is>
      </c>
      <c r="B11" s="4" t="inlineStr">
        <is>
          <t>Apr. 11,
		2024</t>
        </is>
      </c>
    </row>
    <row r="12">
      <c r="A12" s="4" t="inlineStr">
        <is>
          <t>Number of warrants vested</t>
        </is>
      </c>
      <c r="G12" s="5" t="n">
        <v>300000</v>
      </c>
      <c r="H12" s="5" t="n">
        <v>17894873</v>
      </c>
      <c r="J12" s="5" t="n">
        <v>8800020</v>
      </c>
    </row>
    <row r="13">
      <c r="A13" s="4" t="inlineStr">
        <is>
          <t>Number of warrants exchanged for common stock</t>
        </is>
      </c>
      <c r="J13" s="5" t="n">
        <v>4400010</v>
      </c>
    </row>
    <row r="14">
      <c r="A14" s="4" t="inlineStr">
        <is>
          <t>Outstanding warrants</t>
        </is>
      </c>
      <c r="B14" s="5" t="n">
        <v>8963850</v>
      </c>
      <c r="C14" s="5" t="n">
        <v>9064853</v>
      </c>
      <c r="I14" s="5" t="n">
        <v>9064853</v>
      </c>
    </row>
    <row r="15">
      <c r="A15" s="4" t="inlineStr">
        <is>
          <t>Fair value of warrants outstanding | $</t>
        </is>
      </c>
      <c r="C15" s="6" t="n">
        <v>2238800</v>
      </c>
      <c r="I15" s="6" t="n">
        <v>2238800</v>
      </c>
    </row>
    <row r="16">
      <c r="A16" s="4" t="inlineStr">
        <is>
          <t>Warrants [Member] | Minimum [Member]</t>
        </is>
      </c>
    </row>
    <row r="17">
      <c r="A17" s="4" t="inlineStr">
        <is>
          <t>Warrants term</t>
        </is>
      </c>
      <c r="B17" s="4" t="inlineStr">
        <is>
          <t>3 years</t>
        </is>
      </c>
    </row>
    <row r="18">
      <c r="A18" s="4" t="inlineStr">
        <is>
          <t>Warrants [Member] | Minimum [Member] | Measurement Input, Exercise Price [Member]</t>
        </is>
      </c>
    </row>
    <row r="19">
      <c r="A19" s="4" t="inlineStr">
        <is>
          <t>Warrants and rights outstanding, measurement input | $ / shares</t>
        </is>
      </c>
      <c r="B19" s="5" t="n">
        <v>0</v>
      </c>
      <c r="C19" s="5" t="n">
        <v>0</v>
      </c>
      <c r="I19" s="5" t="n">
        <v>0</v>
      </c>
    </row>
    <row r="20">
      <c r="A20" s="4" t="inlineStr">
        <is>
          <t>Warrants [Member] | Minimum [Member] | Measurement Input, Stock Price [Member]</t>
        </is>
      </c>
    </row>
    <row r="21">
      <c r="A21" s="4" t="inlineStr">
        <is>
          <t>Warrants and rights outstanding, measurement input | $ / shares</t>
        </is>
      </c>
      <c r="C21" s="8" t="n">
        <v>0.0001</v>
      </c>
      <c r="I21" s="8" t="n">
        <v>0.0001</v>
      </c>
    </row>
    <row r="22">
      <c r="A22" s="4" t="inlineStr">
        <is>
          <t>Warrants [Member] | Minimum [Member] | Measurement Input, Risk Free Rate [Member]</t>
        </is>
      </c>
    </row>
    <row r="23">
      <c r="A23" s="4" t="inlineStr">
        <is>
          <t>Warrants and rights outstanding, measurement input</t>
        </is>
      </c>
      <c r="C23" s="8" t="n">
        <v>0.0007</v>
      </c>
      <c r="I23" s="8" t="n">
        <v>0.0007</v>
      </c>
    </row>
    <row r="24">
      <c r="A24" s="4" t="inlineStr">
        <is>
          <t>Warrants [Member] | Minimum [Member] | Measurement Input, Price Volatility [Member]</t>
        </is>
      </c>
    </row>
    <row r="25">
      <c r="A25" s="4" t="inlineStr">
        <is>
          <t>Warrants and rights outstanding, measurement input</t>
        </is>
      </c>
      <c r="C25" s="9" t="n">
        <v>3.91</v>
      </c>
      <c r="I25" s="9" t="n">
        <v>3.91</v>
      </c>
    </row>
    <row r="26">
      <c r="A26" s="4" t="inlineStr">
        <is>
          <t>Warrants [Member] | Minimum [Member] | Measurement Input, Expected Term [Member]</t>
        </is>
      </c>
    </row>
    <row r="27">
      <c r="A27" s="4" t="inlineStr">
        <is>
          <t>Warrants term</t>
        </is>
      </c>
      <c r="C27" s="4" t="inlineStr">
        <is>
          <t>3 years</t>
        </is>
      </c>
      <c r="I27" s="4" t="inlineStr">
        <is>
          <t>3 years</t>
        </is>
      </c>
    </row>
    <row r="28">
      <c r="A28" s="4" t="inlineStr">
        <is>
          <t>Warrants [Member] | Maximum [Member]</t>
        </is>
      </c>
    </row>
    <row r="29">
      <c r="A29" s="4" t="inlineStr">
        <is>
          <t>Warrants term</t>
        </is>
      </c>
      <c r="B29" s="4" t="inlineStr">
        <is>
          <t>5 years</t>
        </is>
      </c>
    </row>
    <row r="30">
      <c r="A30" s="4" t="inlineStr">
        <is>
          <t>Warrants [Member] | Maximum [Member] | Measurement Input, Exercise Price [Member]</t>
        </is>
      </c>
    </row>
    <row r="31">
      <c r="A31" s="4" t="inlineStr">
        <is>
          <t>Warrants and rights outstanding, measurement input | $ / shares</t>
        </is>
      </c>
      <c r="B31" s="9" t="n">
        <v>0.2</v>
      </c>
      <c r="C31" s="9" t="n">
        <v>0.2</v>
      </c>
      <c r="I31" s="9" t="n">
        <v>0.2</v>
      </c>
    </row>
    <row r="32">
      <c r="A32" s="4" t="inlineStr">
        <is>
          <t>Warrants [Member] | Maximum [Member] | Measurement Input, Stock Price [Member]</t>
        </is>
      </c>
    </row>
    <row r="33">
      <c r="A33" s="4" t="inlineStr">
        <is>
          <t>Warrants and rights outstanding, measurement input | $ / shares</t>
        </is>
      </c>
      <c r="C33" s="9" t="n">
        <v>0.38</v>
      </c>
      <c r="I33" s="9" t="n">
        <v>0.38</v>
      </c>
    </row>
    <row r="34">
      <c r="A34" s="4" t="inlineStr">
        <is>
          <t>Warrants [Member] | Maximum [Member] | Measurement Input, Risk Free Rate [Member]</t>
        </is>
      </c>
    </row>
    <row r="35">
      <c r="A35" s="4" t="inlineStr">
        <is>
          <t>Warrants and rights outstanding, measurement input</t>
        </is>
      </c>
      <c r="C35" s="8" t="n">
        <v>0.016</v>
      </c>
      <c r="I35" s="8" t="n">
        <v>0.016</v>
      </c>
    </row>
    <row r="36">
      <c r="A36" s="4" t="inlineStr">
        <is>
          <t>Warrants [Member] | Maximum [Member] | Measurement Input, Price Volatility [Member]</t>
        </is>
      </c>
    </row>
    <row r="37">
      <c r="A37" s="4" t="inlineStr">
        <is>
          <t>Warrants and rights outstanding, measurement input</t>
        </is>
      </c>
      <c r="C37" s="9" t="n">
        <v>5.62</v>
      </c>
      <c r="I37" s="9" t="n">
        <v>5.62</v>
      </c>
    </row>
    <row r="38">
      <c r="A38" s="4" t="inlineStr">
        <is>
          <t>Warrants [Member] | Maximum [Member] | Measurement Input, Expected Term [Member]</t>
        </is>
      </c>
    </row>
    <row r="39">
      <c r="A39" s="4" t="inlineStr">
        <is>
          <t>Warrants term</t>
        </is>
      </c>
      <c r="C39" s="4" t="inlineStr">
        <is>
          <t>5 years</t>
        </is>
      </c>
      <c r="I39" s="4" t="inlineStr">
        <is>
          <t>5 years</t>
        </is>
      </c>
    </row>
    <row r="40">
      <c r="A40" s="4" t="inlineStr">
        <is>
          <t>Warrants [Member] | Advisors and Employees [Member]</t>
        </is>
      </c>
    </row>
    <row r="41">
      <c r="A41" s="4" t="inlineStr">
        <is>
          <t>Stock warrants granted during period</t>
        </is>
      </c>
      <c r="B41" s="5" t="n">
        <v>0</v>
      </c>
      <c r="I41" s="5" t="n">
        <v>0</v>
      </c>
      <c r="J41" s="5" t="n">
        <v>1594853</v>
      </c>
    </row>
  </sheetData>
  <mergeCells count="3">
    <mergeCell ref="A1:A2"/>
    <mergeCell ref="B1:G1"/>
    <mergeCell ref="I1:J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Stock Warrants - Schedule of Outstanding Stock Warrants (Details) - $ / shares</t>
        </is>
      </c>
      <c r="B1" s="2" t="inlineStr">
        <is>
          <t>3 Months Ended</t>
        </is>
      </c>
      <c r="G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20</t>
        </is>
      </c>
    </row>
    <row r="3">
      <c r="A3" s="3" t="inlineStr">
        <is>
          <t>Share-based Payment Arrangement [Abstract]</t>
        </is>
      </c>
    </row>
    <row r="4">
      <c r="A4" s="4" t="inlineStr">
        <is>
          <t>Shares available to purchase with warrants, beginning balance</t>
        </is>
      </c>
      <c r="B4" s="5" t="n">
        <v>9064853</v>
      </c>
      <c r="C4" s="5" t="n">
        <v>9094853</v>
      </c>
      <c r="D4" s="5" t="n">
        <v>9094853</v>
      </c>
      <c r="E4" s="5" t="n">
        <v>9094853</v>
      </c>
      <c r="F4" s="5" t="n">
        <v>9094853</v>
      </c>
      <c r="G4" s="5" t="n">
        <v>9094853</v>
      </c>
    </row>
    <row r="5">
      <c r="A5" s="4" t="inlineStr">
        <is>
          <t>Shares available to purchase with warrants, Issu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s available to purchase with warrants, Exercised</t>
        </is>
      </c>
      <c r="B6" s="5" t="n">
        <v>101003</v>
      </c>
      <c r="C6" s="5" t="n">
        <v>30000</v>
      </c>
      <c r="D6" s="4" t="inlineStr">
        <is>
          <t xml:space="preserve"> </t>
        </is>
      </c>
      <c r="E6" s="4" t="inlineStr">
        <is>
          <t xml:space="preserve"> </t>
        </is>
      </c>
      <c r="F6" s="4" t="inlineStr">
        <is>
          <t xml:space="preserve"> </t>
        </is>
      </c>
    </row>
    <row r="7">
      <c r="A7" s="4" t="inlineStr">
        <is>
          <t>Shares available to purchase with warrants, Expi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available to purchase with warrants, ending balance</t>
        </is>
      </c>
      <c r="B8" s="5" t="n">
        <v>8963850</v>
      </c>
      <c r="C8" s="5" t="n">
        <v>9064853</v>
      </c>
      <c r="D8" s="5" t="n">
        <v>9094853</v>
      </c>
      <c r="E8" s="5" t="n">
        <v>9094853</v>
      </c>
      <c r="F8" s="5" t="n">
        <v>9094853</v>
      </c>
      <c r="G8" s="5" t="n">
        <v>9064853</v>
      </c>
    </row>
    <row r="9">
      <c r="A9" s="4" t="inlineStr">
        <is>
          <t>Shares available to purchase with warrants, Exercisable</t>
        </is>
      </c>
      <c r="C9" s="5" t="n">
        <v>9064853</v>
      </c>
      <c r="D9" s="5" t="n">
        <v>9094853</v>
      </c>
      <c r="E9" s="5" t="n">
        <v>9094853</v>
      </c>
      <c r="F9" s="5" t="n">
        <v>9094853</v>
      </c>
      <c r="G9" s="5" t="n">
        <v>9064853</v>
      </c>
    </row>
    <row r="10">
      <c r="A10" s="4" t="inlineStr">
        <is>
          <t>Weighted Average Price, beginning balance</t>
        </is>
      </c>
      <c r="B10" s="10" t="n">
        <v>0.07000000000000001</v>
      </c>
      <c r="C10" s="10" t="n">
        <v>0.07000000000000001</v>
      </c>
      <c r="D10" s="10" t="n">
        <v>0.07000000000000001</v>
      </c>
      <c r="E10" s="10" t="n">
        <v>0.07000000000000001</v>
      </c>
      <c r="F10" s="10" t="n">
        <v>0.07000000000000001</v>
      </c>
      <c r="G10" s="10" t="n">
        <v>0.07000000000000001</v>
      </c>
    </row>
    <row r="11">
      <c r="A11" s="4" t="inlineStr">
        <is>
          <t>Weighted Average Price, Issu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Price, Exercis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Price, Expire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Price, ending balance</t>
        </is>
      </c>
      <c r="B14" s="9" t="n">
        <v>0.07000000000000001</v>
      </c>
      <c r="C14" s="9" t="n">
        <v>0.07000000000000001</v>
      </c>
      <c r="D14" s="9" t="n">
        <v>0.07000000000000001</v>
      </c>
      <c r="E14" s="9" t="n">
        <v>0.07000000000000001</v>
      </c>
      <c r="F14" s="9" t="n">
        <v>0.07000000000000001</v>
      </c>
      <c r="G14" s="9" t="n">
        <v>0.07000000000000001</v>
      </c>
    </row>
    <row r="15">
      <c r="A15" s="4" t="inlineStr">
        <is>
          <t>Weighted Average Price, Exercisable</t>
        </is>
      </c>
      <c r="C15" s="9" t="n">
        <v>0.07000000000000001</v>
      </c>
      <c r="D15" s="9" t="n">
        <v>0.07000000000000001</v>
      </c>
      <c r="E15" s="9" t="n">
        <v>0.07000000000000001</v>
      </c>
      <c r="F15" s="9" t="n">
        <v>0.07000000000000001</v>
      </c>
      <c r="G15" s="9" t="n">
        <v>0.07000000000000001</v>
      </c>
    </row>
    <row r="16">
      <c r="A16" s="4" t="inlineStr">
        <is>
          <t>Weighted Average Fair Value, beginning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Fair Value, Issu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 Average Fair Value, Exercis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Fair Value, Expire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 Average Fair Value, ending balance</t>
        </is>
      </c>
      <c r="B20" s="10" t="n">
        <v>0.3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Fair Value, Exercisable</t>
        </is>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A1:A2"/>
    <mergeCell ref="B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 Warrants - Schedule of Range Exercise Prices (Details) - Warrants [Member]</t>
        </is>
      </c>
      <c r="B1" s="2" t="inlineStr">
        <is>
          <t>Mar. 31, 2021$ / sharesshares</t>
        </is>
      </c>
      <c r="C1" s="2" t="inlineStr">
        <is>
          <t>Dec. 31, 2020$ / sharesshares</t>
        </is>
      </c>
    </row>
    <row r="2">
      <c r="A2" s="4" t="inlineStr">
        <is>
          <t>Number Outstanding | shares</t>
        </is>
      </c>
      <c r="B2" s="5" t="n">
        <v>8963850</v>
      </c>
      <c r="C2" s="5" t="n">
        <v>9064853</v>
      </c>
    </row>
    <row r="3">
      <c r="A3" s="4" t="inlineStr">
        <is>
          <t>Weighted Average Remaining Contractual Life</t>
        </is>
      </c>
      <c r="B3" s="4" t="inlineStr">
        <is>
          <t>1 year 10 months 3 days</t>
        </is>
      </c>
    </row>
    <row r="4">
      <c r="A4" s="4" t="inlineStr">
        <is>
          <t>Weighted Average Exercise Price</t>
        </is>
      </c>
      <c r="B4" s="10" t="n">
        <v>0.07000000000000001</v>
      </c>
    </row>
    <row r="5">
      <c r="A5" s="4" t="inlineStr">
        <is>
          <t>Minimum [Member]</t>
        </is>
      </c>
    </row>
    <row r="6">
      <c r="A6" s="4" t="inlineStr">
        <is>
          <t>Weighted Average Remaining Contractual Life</t>
        </is>
      </c>
      <c r="B6" s="4" t="inlineStr">
        <is>
          <t>3 years</t>
        </is>
      </c>
    </row>
    <row r="7">
      <c r="A7" s="4" t="inlineStr">
        <is>
          <t>Maximum [Member]</t>
        </is>
      </c>
    </row>
    <row r="8">
      <c r="A8" s="4" t="inlineStr">
        <is>
          <t>Weighted Average Remaining Contractual Life</t>
        </is>
      </c>
      <c r="B8" s="4" t="inlineStr">
        <is>
          <t>5 years</t>
        </is>
      </c>
    </row>
    <row r="9">
      <c r="A9" s="4" t="inlineStr">
        <is>
          <t>Measurement Input, Exercise Price [Member] | Minimum [Member]</t>
        </is>
      </c>
    </row>
    <row r="10">
      <c r="A10" s="4" t="inlineStr">
        <is>
          <t>Warrants and rights outstanding, measurement input</t>
        </is>
      </c>
      <c r="B10" s="5" t="n">
        <v>0</v>
      </c>
      <c r="C10" s="5" t="n">
        <v>0</v>
      </c>
    </row>
    <row r="11">
      <c r="A11" s="4" t="inlineStr">
        <is>
          <t>Measurement Input, Exercise Price [Member] | Maximum [Member]</t>
        </is>
      </c>
    </row>
    <row r="12">
      <c r="A12" s="4" t="inlineStr">
        <is>
          <t>Warrants and rights outstanding, measurement input</t>
        </is>
      </c>
      <c r="B12" s="9" t="n">
        <v>0.2</v>
      </c>
      <c r="C12" s="9" t="n">
        <v>0.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3" customWidth="1" min="16" max="16"/>
    <col width="14" customWidth="1" min="17" max="17"/>
  </cols>
  <sheetData>
    <row r="1">
      <c r="A1" s="1" t="inlineStr">
        <is>
          <t>Common Stock and Convertible Debt (Details Narrative) - USD ($)</t>
        </is>
      </c>
      <c r="B1" s="2" t="inlineStr">
        <is>
          <t>Mar. 28, 2021</t>
        </is>
      </c>
      <c r="C1" s="2" t="inlineStr">
        <is>
          <t>Jun. 10, 2020</t>
        </is>
      </c>
      <c r="D1" s="2" t="inlineStr">
        <is>
          <t>Apr. 21, 2020</t>
        </is>
      </c>
      <c r="E1" s="2" t="inlineStr">
        <is>
          <t>Mar. 04, 2020</t>
        </is>
      </c>
      <c r="F1" s="2" t="inlineStr">
        <is>
          <t>Mar. 31, 2021</t>
        </is>
      </c>
      <c r="G1" s="2" t="inlineStr">
        <is>
          <t>Dec. 31, 2020</t>
        </is>
      </c>
      <c r="H1" s="2" t="inlineStr">
        <is>
          <t>Sep. 30, 2020</t>
        </is>
      </c>
      <c r="I1" s="2" t="inlineStr">
        <is>
          <t>Jun. 30, 2020</t>
        </is>
      </c>
      <c r="J1" s="2" t="inlineStr">
        <is>
          <t>Mar. 31, 2020</t>
        </is>
      </c>
      <c r="K1" s="2" t="inlineStr">
        <is>
          <t>Feb. 28, 2021</t>
        </is>
      </c>
      <c r="L1" s="2" t="inlineStr">
        <is>
          <t>Dec. 31, 2019</t>
        </is>
      </c>
      <c r="M1" s="2" t="inlineStr">
        <is>
          <t>Feb. 29, 2020</t>
        </is>
      </c>
      <c r="N1" s="2" t="inlineStr">
        <is>
          <t>Mar. 12, 2021</t>
        </is>
      </c>
      <c r="O1" s="2" t="inlineStr">
        <is>
          <t>May 08, 2020</t>
        </is>
      </c>
      <c r="P1" s="2" t="inlineStr">
        <is>
          <t>May 07, 2020</t>
        </is>
      </c>
      <c r="Q1" s="2" t="inlineStr">
        <is>
          <t>Mar. 03, 2020</t>
        </is>
      </c>
    </row>
    <row r="2">
      <c r="A2" s="4" t="inlineStr">
        <is>
          <t>Non-cash expense</t>
        </is>
      </c>
      <c r="F2" s="4" t="inlineStr">
        <is>
          <t xml:space="preserve"> </t>
        </is>
      </c>
    </row>
    <row r="3">
      <c r="A3" s="4" t="inlineStr">
        <is>
          <t>Debt conversion shares issued</t>
        </is>
      </c>
      <c r="F3" s="4" t="inlineStr">
        <is>
          <t xml:space="preserve"> </t>
        </is>
      </c>
    </row>
    <row r="4">
      <c r="A4" s="4" t="inlineStr">
        <is>
          <t>Conversion price per share</t>
        </is>
      </c>
      <c r="F4" s="11" t="n">
        <v>0.0001</v>
      </c>
    </row>
    <row r="5">
      <c r="A5" s="4" t="inlineStr">
        <is>
          <t>Common stock, shares authorized</t>
        </is>
      </c>
      <c r="E5" s="5" t="n">
        <v>2500000000</v>
      </c>
      <c r="F5" s="5" t="n">
        <v>10000000000</v>
      </c>
      <c r="G5" s="5" t="n">
        <v>10000000000</v>
      </c>
      <c r="O5" s="5" t="n">
        <v>10000000000</v>
      </c>
      <c r="P5" s="5" t="n">
        <v>2500000000</v>
      </c>
      <c r="Q5" s="5" t="n">
        <v>500000000</v>
      </c>
    </row>
    <row r="6">
      <c r="A6" s="4" t="inlineStr">
        <is>
          <t>Preferred stock, shares authorized</t>
        </is>
      </c>
      <c r="O6" s="5" t="n">
        <v>300000000</v>
      </c>
      <c r="P6" s="5" t="n">
        <v>100000000</v>
      </c>
    </row>
    <row r="7">
      <c r="A7" s="4" t="inlineStr">
        <is>
          <t>Reverse stock split, description</t>
        </is>
      </c>
      <c r="F7" s="4" t="inlineStr">
        <is>
          <t>Additionally, the Amended Articles authorized us from May 8, 2020 and continuing until March 31, 2021, as determined by our Board in its sole discretion, to effect a Reverse Stock Split of not less than 1 share for every 5,000 shares and no more than 1 share for every 25,000 shares (the "Reverse Stock Split").</t>
        </is>
      </c>
    </row>
    <row r="8">
      <c r="A8" s="4" t="inlineStr">
        <is>
          <t>Due from related party</t>
        </is>
      </c>
      <c r="N8" s="6" t="n">
        <v>364688</v>
      </c>
    </row>
    <row r="9">
      <c r="A9" s="4" t="inlineStr">
        <is>
          <t>Payroll Protection Program [Member]</t>
        </is>
      </c>
    </row>
    <row r="10">
      <c r="A10" s="4" t="inlineStr">
        <is>
          <t>Forgivable loan</t>
        </is>
      </c>
      <c r="C10" s="6" t="n">
        <v>125700</v>
      </c>
      <c r="D10" s="6" t="n">
        <v>37411</v>
      </c>
    </row>
    <row r="11">
      <c r="A11" s="4" t="inlineStr">
        <is>
          <t>Rent expenses</t>
        </is>
      </c>
      <c r="F11" s="6" t="n">
        <v>8590</v>
      </c>
      <c r="J11" s="6" t="n">
        <v>5699</v>
      </c>
    </row>
    <row r="12">
      <c r="A12" s="4" t="inlineStr">
        <is>
          <t>Common Class A [Member]</t>
        </is>
      </c>
    </row>
    <row r="13">
      <c r="A13" s="4" t="inlineStr">
        <is>
          <t>Common stock, shares authorized</t>
        </is>
      </c>
      <c r="E13" s="5" t="n">
        <v>2500000000</v>
      </c>
      <c r="O13" s="5" t="n">
        <v>10000000000</v>
      </c>
    </row>
    <row r="14">
      <c r="A14" s="4" t="inlineStr">
        <is>
          <t>Reverse stock split, description</t>
        </is>
      </c>
      <c r="F14" s="4" t="inlineStr">
        <is>
          <t>Additionally, the Amended Articles authorized the Company from May 8, 2020 and continuing until March 31, 2021, as determined by the Company's Board of Directors in its sole discretion, to effect a Reverse Stock Split of not less than 1 share for every 5,000 shares and no more than 1 share for every 25,000 shares.</t>
        </is>
      </c>
    </row>
    <row r="15">
      <c r="A15" s="4" t="inlineStr">
        <is>
          <t>Common Class B [Member]</t>
        </is>
      </c>
    </row>
    <row r="16">
      <c r="A16" s="4" t="inlineStr">
        <is>
          <t>Number of shares issued for services</t>
        </is>
      </c>
      <c r="F16" s="5" t="n">
        <v>75000000</v>
      </c>
    </row>
    <row r="17">
      <c r="A17" s="4" t="inlineStr">
        <is>
          <t>Common stock, shares authorized</t>
        </is>
      </c>
      <c r="O17" s="5" t="n">
        <v>400000000</v>
      </c>
    </row>
    <row r="18">
      <c r="A18" s="4" t="inlineStr">
        <is>
          <t>Three Professionals [Member] | Common Class A [Member]</t>
        </is>
      </c>
    </row>
    <row r="19">
      <c r="A19" s="4" t="inlineStr">
        <is>
          <t>Number of shares issued for services</t>
        </is>
      </c>
      <c r="L19" s="5" t="n">
        <v>2200000</v>
      </c>
    </row>
    <row r="20">
      <c r="A20" s="4" t="inlineStr">
        <is>
          <t>Shares issued price per share</t>
        </is>
      </c>
      <c r="L20" s="10" t="n">
        <v>0.1</v>
      </c>
    </row>
    <row r="21">
      <c r="A21" s="4" t="inlineStr">
        <is>
          <t>Non-cash expense</t>
        </is>
      </c>
      <c r="L21" s="6" t="n">
        <v>220000</v>
      </c>
    </row>
    <row r="22">
      <c r="A22" s="4" t="inlineStr">
        <is>
          <t>Accredited Investors [Member] | Common Class A [Member]</t>
        </is>
      </c>
    </row>
    <row r="23">
      <c r="A23" s="4" t="inlineStr">
        <is>
          <t>Number of shares issued for services</t>
        </is>
      </c>
      <c r="L23" s="5" t="n">
        <v>3550000</v>
      </c>
    </row>
    <row r="24">
      <c r="A24" s="4" t="inlineStr">
        <is>
          <t>Shares issued price per share</t>
        </is>
      </c>
      <c r="L24" s="10" t="n">
        <v>0.1</v>
      </c>
    </row>
    <row r="25">
      <c r="A25" s="4" t="inlineStr">
        <is>
          <t>Non-cash expense</t>
        </is>
      </c>
      <c r="L25" s="6" t="n">
        <v>355000</v>
      </c>
    </row>
    <row r="26">
      <c r="A26" s="4" t="inlineStr">
        <is>
          <t>Single Lender [Member] | Common Class A [Member]</t>
        </is>
      </c>
    </row>
    <row r="27">
      <c r="A27" s="4" t="inlineStr">
        <is>
          <t>Number of shares issued for services</t>
        </is>
      </c>
      <c r="L27" s="5" t="n">
        <v>102176</v>
      </c>
    </row>
    <row r="28">
      <c r="A28" s="4" t="inlineStr">
        <is>
          <t>Shares issued price per share</t>
        </is>
      </c>
      <c r="L28" s="6" t="n">
        <v>0</v>
      </c>
    </row>
    <row r="29">
      <c r="A29" s="4" t="inlineStr">
        <is>
          <t>One Lender [Member] | Common Class A [Member]</t>
        </is>
      </c>
    </row>
    <row r="30">
      <c r="A30" s="4" t="inlineStr">
        <is>
          <t>Debt conversion shares issued</t>
        </is>
      </c>
      <c r="L30" s="5" t="n">
        <v>284373</v>
      </c>
    </row>
    <row r="31">
      <c r="A31" s="4" t="inlineStr">
        <is>
          <t>Conversion price per share</t>
        </is>
      </c>
      <c r="L31" s="10" t="n">
        <v>0.04</v>
      </c>
    </row>
    <row r="32">
      <c r="A32" s="4" t="inlineStr">
        <is>
          <t>Debt conversion shares issued, value</t>
        </is>
      </c>
      <c r="L32" s="6" t="n">
        <v>10000</v>
      </c>
    </row>
    <row r="33">
      <c r="A33" s="4" t="inlineStr">
        <is>
          <t>Several Lenders [Member]</t>
        </is>
      </c>
    </row>
    <row r="34">
      <c r="A34" s="4" t="inlineStr">
        <is>
          <t>Debt conversion shares issued</t>
        </is>
      </c>
      <c r="G34" s="5" t="n">
        <v>2619030182</v>
      </c>
      <c r="H34" s="5" t="n">
        <v>2125389202</v>
      </c>
      <c r="I34" s="5" t="n">
        <v>774546579</v>
      </c>
    </row>
    <row r="35">
      <c r="A35" s="4" t="inlineStr">
        <is>
          <t>Conversion price per share</t>
        </is>
      </c>
      <c r="G35" s="12" t="n">
        <v>0.00082</v>
      </c>
      <c r="H35" s="12" t="n">
        <v>5e-05</v>
      </c>
      <c r="I35" s="12" t="n">
        <v>0.0005999999999999999</v>
      </c>
    </row>
    <row r="36">
      <c r="A36" s="4" t="inlineStr">
        <is>
          <t>Debt conversion shares issued, value</t>
        </is>
      </c>
      <c r="G36" s="6" t="n">
        <v>133902</v>
      </c>
      <c r="H36" s="6" t="n">
        <v>111977</v>
      </c>
      <c r="I36" s="6" t="n">
        <v>44693</v>
      </c>
    </row>
    <row r="37">
      <c r="A37" s="4" t="inlineStr">
        <is>
          <t>Several Lenders [Member] | Common Class A [Member]</t>
        </is>
      </c>
    </row>
    <row r="38">
      <c r="A38" s="4" t="inlineStr">
        <is>
          <t>Debt conversion shares issued</t>
        </is>
      </c>
      <c r="J38" s="5" t="n">
        <v>415479876</v>
      </c>
    </row>
    <row r="39">
      <c r="A39" s="4" t="inlineStr">
        <is>
          <t>Conversion price per share</t>
        </is>
      </c>
      <c r="J39" s="12" t="n">
        <v>0.0014</v>
      </c>
    </row>
    <row r="40">
      <c r="A40" s="4" t="inlineStr">
        <is>
          <t>Debt conversion shares issued, value</t>
        </is>
      </c>
      <c r="J40" s="6" t="n">
        <v>232257</v>
      </c>
    </row>
    <row r="41">
      <c r="A41" s="4" t="inlineStr">
        <is>
          <t>Kenneth Tap [Member]</t>
        </is>
      </c>
    </row>
    <row r="42">
      <c r="A42" s="4" t="inlineStr">
        <is>
          <t>Short-term interest free loans, value</t>
        </is>
      </c>
      <c r="F42" s="6" t="n">
        <v>84197</v>
      </c>
    </row>
    <row r="43">
      <c r="A43" s="4" t="inlineStr">
        <is>
          <t>Liquidity</t>
        </is>
      </c>
      <c r="F43" s="6" t="n">
        <v>169925</v>
      </c>
    </row>
    <row r="44">
      <c r="A44" s="4" t="inlineStr">
        <is>
          <t>Kenneth Tap [Member] | Common Class B [Member]</t>
        </is>
      </c>
    </row>
    <row r="45">
      <c r="A45" s="4" t="inlineStr">
        <is>
          <t>Number of shares issued for services</t>
        </is>
      </c>
      <c r="B45" s="5" t="n">
        <v>50000000</v>
      </c>
      <c r="E45" s="5" t="n">
        <v>25000000</v>
      </c>
      <c r="F45" s="5" t="n">
        <v>7500000000</v>
      </c>
      <c r="K45" s="5" t="n">
        <v>5000000000</v>
      </c>
      <c r="M45" s="5" t="n">
        <v>250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6" customWidth="1" min="5" max="5"/>
    <col width="15" customWidth="1" min="6" max="6"/>
    <col width="16" customWidth="1" min="7" max="7"/>
    <col width="16" customWidth="1" min="8" max="8"/>
    <col width="16" customWidth="1" min="9" max="9"/>
    <col width="16" customWidth="1" min="10" max="10"/>
    <col width="13" customWidth="1" min="11" max="11"/>
    <col width="14" customWidth="1" min="12" max="12"/>
    <col width="14" customWidth="1" min="13" max="13"/>
  </cols>
  <sheetData>
    <row r="1">
      <c r="A1" s="1" t="inlineStr">
        <is>
          <t>Common Stock and Convertible Debt - Summary of Convertible Notes Payable (Details) - USD ($)</t>
        </is>
      </c>
      <c r="C1" s="2" t="inlineStr">
        <is>
          <t>Jan. 28, 2020</t>
        </is>
      </c>
      <c r="D1" s="2" t="inlineStr">
        <is>
          <t>Dec. 19, 2019</t>
        </is>
      </c>
      <c r="E1" s="2" t="inlineStr">
        <is>
          <t>Aug. 21, 2019</t>
        </is>
      </c>
      <c r="F1" s="2" t="inlineStr">
        <is>
          <t>Aug. 07, 2019</t>
        </is>
      </c>
      <c r="G1" s="2" t="inlineStr">
        <is>
          <t>Jun. 26, 2019</t>
        </is>
      </c>
      <c r="H1" s="2" t="inlineStr">
        <is>
          <t>Jun. 12, 2019</t>
        </is>
      </c>
      <c r="I1" s="2" t="inlineStr">
        <is>
          <t>Apr. 15, 2019</t>
        </is>
      </c>
      <c r="J1" s="2" t="inlineStr">
        <is>
          <t>Mar. 31, 2021</t>
        </is>
      </c>
      <c r="L1" s="2" t="inlineStr">
        <is>
          <t>Aug. 20, 2020</t>
        </is>
      </c>
      <c r="M1" s="2" t="inlineStr">
        <is>
          <t>Feb. 02, 2020</t>
        </is>
      </c>
    </row>
    <row r="2">
      <c r="A2" s="4" t="inlineStr">
        <is>
          <t>Average Conversion Price</t>
        </is>
      </c>
      <c r="J2" s="11" t="n">
        <v>0.0001</v>
      </c>
    </row>
    <row r="3">
      <c r="A3" s="4" t="inlineStr">
        <is>
          <t>Number of Shares Converted</t>
        </is>
      </c>
      <c r="J3" s="4" t="inlineStr">
        <is>
          <t xml:space="preserve"> </t>
        </is>
      </c>
    </row>
    <row r="4">
      <c r="A4" s="4" t="inlineStr">
        <is>
          <t>Total notes payable</t>
        </is>
      </c>
      <c r="J4" s="4" t="inlineStr">
        <is>
          <t xml:space="preserve"> </t>
        </is>
      </c>
    </row>
    <row r="5">
      <c r="A5" s="4" t="inlineStr">
        <is>
          <t>Convertible Note Payable One [Member]</t>
        </is>
      </c>
    </row>
    <row r="6">
      <c r="A6" s="4" t="inlineStr">
        <is>
          <t>Funding Date</t>
        </is>
      </c>
      <c r="B6" s="4" t="inlineStr">
        <is>
          <t>[1]</t>
        </is>
      </c>
      <c r="J6" s="4" t="inlineStr">
        <is>
          <t>Apr. 15,
		2019</t>
        </is>
      </c>
    </row>
    <row r="7">
      <c r="A7" s="4" t="inlineStr">
        <is>
          <t>Maturity Date</t>
        </is>
      </c>
      <c r="I7" s="4" t="inlineStr">
        <is>
          <t>Nov. 14,
		2019</t>
        </is>
      </c>
      <c r="J7" s="4" t="inlineStr">
        <is>
          <t>Nov. 14,
		2019</t>
        </is>
      </c>
      <c r="K7" s="4" t="inlineStr">
        <is>
          <t>[1]</t>
        </is>
      </c>
    </row>
    <row r="8">
      <c r="A8" s="4" t="inlineStr">
        <is>
          <t>Interest Rate</t>
        </is>
      </c>
      <c r="B8" s="4" t="inlineStr">
        <is>
          <t>[1]</t>
        </is>
      </c>
      <c r="J8" s="4" t="inlineStr">
        <is>
          <t>7.00%</t>
        </is>
      </c>
    </row>
    <row r="9">
      <c r="A9" s="4" t="inlineStr">
        <is>
          <t>Original Borrowing</t>
        </is>
      </c>
      <c r="B9" s="4" t="inlineStr">
        <is>
          <t>[1]</t>
        </is>
      </c>
      <c r="J9" s="6" t="n">
        <v>100000</v>
      </c>
    </row>
    <row r="10">
      <c r="A10" s="4" t="inlineStr">
        <is>
          <t>Average Conversion Price</t>
        </is>
      </c>
      <c r="I10" s="10" t="n">
        <v>0.15</v>
      </c>
      <c r="J10" s="6" t="n">
        <v>0</v>
      </c>
      <c r="K10" s="4" t="inlineStr">
        <is>
          <t>[1]</t>
        </is>
      </c>
    </row>
    <row r="11">
      <c r="A11" s="4" t="inlineStr">
        <is>
          <t>Number of Shares Converted</t>
        </is>
      </c>
      <c r="B11" s="4" t="inlineStr">
        <is>
          <t>[1]</t>
        </is>
      </c>
      <c r="J11" s="5" t="n">
        <v>810911013</v>
      </c>
    </row>
    <row r="12">
      <c r="A12" s="4" t="inlineStr">
        <is>
          <t>Total notes payable</t>
        </is>
      </c>
      <c r="B12" s="4" t="inlineStr">
        <is>
          <t>[1]</t>
        </is>
      </c>
      <c r="J12" s="4" t="inlineStr">
        <is>
          <t xml:space="preserve"> </t>
        </is>
      </c>
    </row>
    <row r="13">
      <c r="A13" s="4" t="inlineStr">
        <is>
          <t>Convertible Note Payable Two [Member]</t>
        </is>
      </c>
    </row>
    <row r="14">
      <c r="A14" s="4" t="inlineStr">
        <is>
          <t>Funding Date</t>
        </is>
      </c>
      <c r="B14" s="4" t="inlineStr">
        <is>
          <t>[2]</t>
        </is>
      </c>
      <c r="J14" s="4" t="inlineStr">
        <is>
          <t>Apr. 15,
		2019</t>
        </is>
      </c>
    </row>
    <row r="15">
      <c r="A15" s="4" t="inlineStr">
        <is>
          <t>Maturity Date</t>
        </is>
      </c>
      <c r="B15" s="4" t="inlineStr">
        <is>
          <t>[2]</t>
        </is>
      </c>
      <c r="J15" s="4" t="inlineStr">
        <is>
          <t>Apr. 14,
		2022</t>
        </is>
      </c>
    </row>
    <row r="16">
      <c r="A16" s="4" t="inlineStr">
        <is>
          <t>Interest Rate</t>
        </is>
      </c>
      <c r="I16" s="4" t="inlineStr">
        <is>
          <t>10.00%</t>
        </is>
      </c>
      <c r="J16" s="4" t="inlineStr">
        <is>
          <t>10.00%</t>
        </is>
      </c>
      <c r="K16" s="4" t="inlineStr">
        <is>
          <t>[2]</t>
        </is>
      </c>
    </row>
    <row r="17">
      <c r="A17" s="4" t="inlineStr">
        <is>
          <t>Original Borrowing</t>
        </is>
      </c>
      <c r="G17" s="6" t="n">
        <v>105000</v>
      </c>
      <c r="J17" s="6" t="n">
        <v>67500</v>
      </c>
      <c r="K17" s="4" t="inlineStr">
        <is>
          <t>[2]</t>
        </is>
      </c>
    </row>
    <row r="18">
      <c r="A18" s="4" t="inlineStr">
        <is>
          <t>Average Conversion Price</t>
        </is>
      </c>
      <c r="B18" s="4" t="inlineStr">
        <is>
          <t>[2]</t>
        </is>
      </c>
      <c r="J18" s="6" t="n">
        <v>0</v>
      </c>
    </row>
    <row r="19">
      <c r="A19" s="4" t="inlineStr">
        <is>
          <t>Number of Shares Converted</t>
        </is>
      </c>
      <c r="B19" s="4" t="inlineStr">
        <is>
          <t>[2]</t>
        </is>
      </c>
      <c r="J19" s="5" t="n">
        <v>117869569</v>
      </c>
    </row>
    <row r="20">
      <c r="A20" s="4" t="inlineStr">
        <is>
          <t>Total notes payable</t>
        </is>
      </c>
      <c r="B20" s="4" t="inlineStr">
        <is>
          <t>[2]</t>
        </is>
      </c>
      <c r="J20" s="4" t="inlineStr">
        <is>
          <t xml:space="preserve"> </t>
        </is>
      </c>
    </row>
    <row r="21">
      <c r="A21" s="4" t="inlineStr">
        <is>
          <t>Convertible Note Payable Three [Member]</t>
        </is>
      </c>
    </row>
    <row r="22">
      <c r="A22" s="4" t="inlineStr">
        <is>
          <t>Funding Date</t>
        </is>
      </c>
      <c r="B22" s="4" t="inlineStr">
        <is>
          <t>[3]</t>
        </is>
      </c>
      <c r="J22" s="4" t="inlineStr">
        <is>
          <t>May 24,
		2019</t>
        </is>
      </c>
    </row>
    <row r="23">
      <c r="A23" s="4" t="inlineStr">
        <is>
          <t>Maturity Date</t>
        </is>
      </c>
      <c r="B23" s="4" t="inlineStr">
        <is>
          <t>[3]</t>
        </is>
      </c>
      <c r="J23" s="4" t="inlineStr">
        <is>
          <t>Dec. 23,
		2019</t>
        </is>
      </c>
    </row>
    <row r="24">
      <c r="A24" s="4" t="inlineStr">
        <is>
          <t>Interest Rate</t>
        </is>
      </c>
      <c r="B24" s="4" t="inlineStr">
        <is>
          <t>[3]</t>
        </is>
      </c>
      <c r="J24" s="4" t="inlineStr">
        <is>
          <t>10.00%</t>
        </is>
      </c>
    </row>
    <row r="25">
      <c r="A25" s="4" t="inlineStr">
        <is>
          <t>Original Borrowing</t>
        </is>
      </c>
      <c r="J25" s="6" t="n">
        <v>80000</v>
      </c>
      <c r="K25" s="4" t="inlineStr">
        <is>
          <t>[3]</t>
        </is>
      </c>
      <c r="M25" s="6" t="n">
        <v>184800</v>
      </c>
    </row>
    <row r="26">
      <c r="A26" s="4" t="inlineStr">
        <is>
          <t>Average Conversion Price</t>
        </is>
      </c>
      <c r="B26" s="4" t="inlineStr">
        <is>
          <t>[3]</t>
        </is>
      </c>
      <c r="J26" s="12" t="n">
        <v>4e-05</v>
      </c>
    </row>
    <row r="27">
      <c r="A27" s="4" t="inlineStr">
        <is>
          <t>Number of Shares Converted</t>
        </is>
      </c>
      <c r="B27" s="4" t="inlineStr">
        <is>
          <t>[3]</t>
        </is>
      </c>
      <c r="J27" s="5" t="n">
        <v>2098755638</v>
      </c>
    </row>
    <row r="28">
      <c r="A28" s="4" t="inlineStr">
        <is>
          <t>Total notes payable</t>
        </is>
      </c>
      <c r="B28" s="4" t="inlineStr">
        <is>
          <t>[3]</t>
        </is>
      </c>
      <c r="J28" s="4" t="inlineStr">
        <is>
          <t xml:space="preserve"> </t>
        </is>
      </c>
    </row>
    <row r="29">
      <c r="A29" s="4" t="inlineStr">
        <is>
          <t>Convertible Note Payable Four [Member]</t>
        </is>
      </c>
    </row>
    <row r="30">
      <c r="A30" s="4" t="inlineStr">
        <is>
          <t>Funding Date</t>
        </is>
      </c>
      <c r="B30" s="4" t="inlineStr">
        <is>
          <t>[3]</t>
        </is>
      </c>
      <c r="J30" s="4" t="inlineStr">
        <is>
          <t>Jul. 3,
		2019</t>
        </is>
      </c>
    </row>
    <row r="31">
      <c r="A31" s="4" t="inlineStr">
        <is>
          <t>Maturity Date</t>
        </is>
      </c>
      <c r="B31" s="4" t="inlineStr">
        <is>
          <t>[3]</t>
        </is>
      </c>
      <c r="J31" s="4" t="inlineStr">
        <is>
          <t>Feb. 2,
		2020</t>
        </is>
      </c>
    </row>
    <row r="32">
      <c r="A32" s="4" t="inlineStr">
        <is>
          <t>Interest Rate</t>
        </is>
      </c>
      <c r="B32" s="4" t="inlineStr">
        <is>
          <t>[3]</t>
        </is>
      </c>
      <c r="J32" s="4" t="inlineStr">
        <is>
          <t>10.00%</t>
        </is>
      </c>
    </row>
    <row r="33">
      <c r="A33" s="4" t="inlineStr">
        <is>
          <t>Original Borrowing</t>
        </is>
      </c>
      <c r="B33" s="4" t="inlineStr">
        <is>
          <t>[3]</t>
        </is>
      </c>
      <c r="J33" s="6" t="n">
        <v>160000</v>
      </c>
    </row>
    <row r="34">
      <c r="A34" s="4" t="inlineStr">
        <is>
          <t>Average Conversion Price</t>
        </is>
      </c>
      <c r="B34" s="4" t="inlineStr">
        <is>
          <t>[3]</t>
        </is>
      </c>
      <c r="J34" s="11" t="n">
        <v>0.0003</v>
      </c>
    </row>
    <row r="35">
      <c r="A35" s="4" t="inlineStr">
        <is>
          <t>Number of Shares Converted</t>
        </is>
      </c>
      <c r="B35" s="4" t="inlineStr">
        <is>
          <t>[3]</t>
        </is>
      </c>
      <c r="J35" s="5" t="n">
        <v>1146297040</v>
      </c>
    </row>
    <row r="36">
      <c r="A36" s="4" t="inlineStr">
        <is>
          <t>Total notes payable</t>
        </is>
      </c>
      <c r="B36" s="4" t="inlineStr">
        <is>
          <t>[3]</t>
        </is>
      </c>
      <c r="J36" s="4" t="inlineStr">
        <is>
          <t xml:space="preserve"> </t>
        </is>
      </c>
    </row>
    <row r="37">
      <c r="A37" s="4" t="inlineStr">
        <is>
          <t>Convertible Note Payable Five [Member]</t>
        </is>
      </c>
    </row>
    <row r="38">
      <c r="A38" s="4" t="inlineStr">
        <is>
          <t>Funding Date</t>
        </is>
      </c>
      <c r="B38" s="4" t="inlineStr">
        <is>
          <t>[4]</t>
        </is>
      </c>
      <c r="J38" s="4" t="inlineStr">
        <is>
          <t>Jun. 12,
		2019</t>
        </is>
      </c>
    </row>
    <row r="39">
      <c r="A39" s="4" t="inlineStr">
        <is>
          <t>Maturity Date</t>
        </is>
      </c>
      <c r="H39" s="4" t="inlineStr">
        <is>
          <t>Jun. 11,
		2020</t>
        </is>
      </c>
      <c r="J39" s="4" t="inlineStr">
        <is>
          <t>Jun. 11,
		2020</t>
        </is>
      </c>
      <c r="K39" s="4" t="inlineStr">
        <is>
          <t>[4]</t>
        </is>
      </c>
    </row>
    <row r="40">
      <c r="A40" s="4" t="inlineStr">
        <is>
          <t>Interest Rate</t>
        </is>
      </c>
      <c r="B40" s="4" t="inlineStr">
        <is>
          <t>[4]</t>
        </is>
      </c>
      <c r="J40" s="4" t="inlineStr">
        <is>
          <t>12.00%</t>
        </is>
      </c>
    </row>
    <row r="41">
      <c r="A41" s="4" t="inlineStr">
        <is>
          <t>Original Borrowing</t>
        </is>
      </c>
      <c r="B41" s="4" t="inlineStr">
        <is>
          <t>[4]</t>
        </is>
      </c>
      <c r="J41" s="6" t="n">
        <v>110000</v>
      </c>
    </row>
    <row r="42">
      <c r="A42" s="4" t="inlineStr">
        <is>
          <t>Average Conversion Price</t>
        </is>
      </c>
      <c r="D42" s="7" t="n">
        <v>0.035</v>
      </c>
      <c r="J42" s="11" t="n">
        <v>0.0019</v>
      </c>
      <c r="K42" s="4" t="inlineStr">
        <is>
          <t>[4]</t>
        </is>
      </c>
    </row>
    <row r="43">
      <c r="A43" s="4" t="inlineStr">
        <is>
          <t>Number of Shares Converted</t>
        </is>
      </c>
      <c r="D43" s="5" t="n">
        <v>495472078</v>
      </c>
      <c r="J43" s="5" t="n">
        <v>691151660</v>
      </c>
      <c r="K43" s="4" t="inlineStr">
        <is>
          <t>[4]</t>
        </is>
      </c>
    </row>
    <row r="44">
      <c r="A44" s="4" t="inlineStr">
        <is>
          <t>Total notes payable</t>
        </is>
      </c>
      <c r="B44" s="4" t="inlineStr">
        <is>
          <t>[4]</t>
        </is>
      </c>
      <c r="J44" s="4" t="inlineStr">
        <is>
          <t xml:space="preserve"> </t>
        </is>
      </c>
    </row>
    <row r="45">
      <c r="A45" s="4" t="inlineStr">
        <is>
          <t>Convertible Note Payable Six [Member]</t>
        </is>
      </c>
    </row>
    <row r="46">
      <c r="A46" s="4" t="inlineStr">
        <is>
          <t>Funding Date</t>
        </is>
      </c>
      <c r="B46" s="4" t="inlineStr">
        <is>
          <t>[5]</t>
        </is>
      </c>
      <c r="J46" s="4" t="inlineStr">
        <is>
          <t>Jun. 26,
		2019</t>
        </is>
      </c>
    </row>
    <row r="47">
      <c r="A47" s="4" t="inlineStr">
        <is>
          <t>Maturity Date</t>
        </is>
      </c>
      <c r="G47" s="4" t="inlineStr">
        <is>
          <t>Mar. 25,
		2020</t>
        </is>
      </c>
      <c r="J47" s="4" t="inlineStr">
        <is>
          <t>Mar. 25,
		2020</t>
        </is>
      </c>
      <c r="K47" s="4" t="inlineStr">
        <is>
          <t>[5]</t>
        </is>
      </c>
    </row>
    <row r="48">
      <c r="A48" s="4" t="inlineStr">
        <is>
          <t>Interest Rate</t>
        </is>
      </c>
      <c r="B48" s="4" t="inlineStr">
        <is>
          <t>[5]</t>
        </is>
      </c>
      <c r="J48" s="4" t="inlineStr">
        <is>
          <t>12.00%</t>
        </is>
      </c>
    </row>
    <row r="49">
      <c r="A49" s="4" t="inlineStr">
        <is>
          <t>Original Borrowing</t>
        </is>
      </c>
      <c r="B49" s="4" t="inlineStr">
        <is>
          <t>[5]</t>
        </is>
      </c>
      <c r="J49" s="6" t="n">
        <v>135000</v>
      </c>
    </row>
    <row r="50">
      <c r="A50" s="4" t="inlineStr">
        <is>
          <t>Average Conversion Price</t>
        </is>
      </c>
      <c r="G50" s="10" t="n">
        <v>0.08</v>
      </c>
      <c r="J50" s="12" t="n">
        <v>4e-05</v>
      </c>
      <c r="K50" s="4" t="inlineStr">
        <is>
          <t>[5]</t>
        </is>
      </c>
    </row>
    <row r="51">
      <c r="A51" s="4" t="inlineStr">
        <is>
          <t>Number of Shares Converted</t>
        </is>
      </c>
      <c r="B51" s="4" t="inlineStr">
        <is>
          <t>[5]</t>
        </is>
      </c>
      <c r="J51" s="5" t="n">
        <v>514781219</v>
      </c>
    </row>
    <row r="52">
      <c r="A52" s="4" t="inlineStr">
        <is>
          <t>Total notes payable</t>
        </is>
      </c>
      <c r="B52" s="4" t="inlineStr">
        <is>
          <t>[5]</t>
        </is>
      </c>
      <c r="J52" s="4" t="inlineStr">
        <is>
          <t xml:space="preserve"> </t>
        </is>
      </c>
    </row>
    <row r="53">
      <c r="A53" s="4" t="inlineStr">
        <is>
          <t>Convertible Note Payable Seven [Member]</t>
        </is>
      </c>
    </row>
    <row r="54">
      <c r="A54" s="4" t="inlineStr">
        <is>
          <t>Funding Date</t>
        </is>
      </c>
      <c r="B54" s="4" t="inlineStr">
        <is>
          <t>[6]</t>
        </is>
      </c>
      <c r="J54" s="4" t="inlineStr">
        <is>
          <t>Aug. 7,
		2019</t>
        </is>
      </c>
    </row>
    <row r="55">
      <c r="A55" s="4" t="inlineStr">
        <is>
          <t>Maturity Date</t>
        </is>
      </c>
      <c r="F55" s="4" t="inlineStr">
        <is>
          <t>Aug. 6,
		2020</t>
        </is>
      </c>
      <c r="J55" s="4" t="inlineStr">
        <is>
          <t>Aug. 6,
		2020</t>
        </is>
      </c>
      <c r="K55" s="4" t="inlineStr">
        <is>
          <t>[6]</t>
        </is>
      </c>
    </row>
    <row r="56">
      <c r="A56" s="4" t="inlineStr">
        <is>
          <t>Interest Rate</t>
        </is>
      </c>
      <c r="B56" s="4" t="inlineStr">
        <is>
          <t>[6]</t>
        </is>
      </c>
      <c r="J56" s="4" t="inlineStr">
        <is>
          <t>10.00%</t>
        </is>
      </c>
    </row>
    <row r="57">
      <c r="A57" s="4" t="inlineStr">
        <is>
          <t>Original Borrowing</t>
        </is>
      </c>
      <c r="B57" s="4" t="inlineStr">
        <is>
          <t>[6]</t>
        </is>
      </c>
      <c r="J57" s="6" t="n">
        <v>100000</v>
      </c>
    </row>
    <row r="58">
      <c r="A58" s="4" t="inlineStr">
        <is>
          <t>Average Conversion Price</t>
        </is>
      </c>
      <c r="F58" s="10" t="n">
        <v>0.08</v>
      </c>
      <c r="J58" s="11" t="n">
        <v>0.0007</v>
      </c>
      <c r="K58" s="4" t="inlineStr">
        <is>
          <t>[6]</t>
        </is>
      </c>
    </row>
    <row r="59">
      <c r="A59" s="4" t="inlineStr">
        <is>
          <t>Number of Shares Converted</t>
        </is>
      </c>
      <c r="B59" s="4" t="inlineStr">
        <is>
          <t>[6]</t>
        </is>
      </c>
      <c r="J59" s="5" t="n">
        <v>158429766</v>
      </c>
    </row>
    <row r="60">
      <c r="A60" s="4" t="inlineStr">
        <is>
          <t>Total notes payable</t>
        </is>
      </c>
      <c r="B60" s="4" t="inlineStr">
        <is>
          <t>[6]</t>
        </is>
      </c>
      <c r="J60" s="4" t="inlineStr">
        <is>
          <t xml:space="preserve"> </t>
        </is>
      </c>
    </row>
    <row r="61">
      <c r="A61" s="4" t="inlineStr">
        <is>
          <t>Convertible Note Payable Eight [Member]</t>
        </is>
      </c>
    </row>
    <row r="62">
      <c r="A62" s="4" t="inlineStr">
        <is>
          <t>Funding Date</t>
        </is>
      </c>
      <c r="B62" s="4" t="inlineStr">
        <is>
          <t>[7]</t>
        </is>
      </c>
      <c r="J62" s="4" t="inlineStr">
        <is>
          <t>Aug. 21,
		2019</t>
        </is>
      </c>
    </row>
    <row r="63">
      <c r="A63" s="4" t="inlineStr">
        <is>
          <t>Maturity Date</t>
        </is>
      </c>
      <c r="E63" s="4" t="inlineStr">
        <is>
          <t>Aug. 20,
		2020</t>
        </is>
      </c>
      <c r="J63" s="4" t="inlineStr">
        <is>
          <t>Aug. 20,
		2020</t>
        </is>
      </c>
      <c r="K63" s="4" t="inlineStr">
        <is>
          <t>[7]</t>
        </is>
      </c>
    </row>
    <row r="64">
      <c r="A64" s="4" t="inlineStr">
        <is>
          <t>Interest Rate</t>
        </is>
      </c>
      <c r="B64" s="4" t="inlineStr">
        <is>
          <t>[7]</t>
        </is>
      </c>
      <c r="J64" s="4" t="inlineStr">
        <is>
          <t>10.00%</t>
        </is>
      </c>
    </row>
    <row r="65">
      <c r="A65" s="4" t="inlineStr">
        <is>
          <t>Original Borrowing</t>
        </is>
      </c>
      <c r="J65" s="6" t="n">
        <v>148500</v>
      </c>
      <c r="K65" s="4" t="inlineStr">
        <is>
          <t>[7]</t>
        </is>
      </c>
      <c r="L65" s="6" t="n">
        <v>60500</v>
      </c>
    </row>
    <row r="66">
      <c r="A66" s="4" t="inlineStr">
        <is>
          <t>Average Conversion Price</t>
        </is>
      </c>
      <c r="B66" s="4" t="inlineStr">
        <is>
          <t>[7]</t>
        </is>
      </c>
      <c r="J66" s="11" t="n">
        <v>0.0001</v>
      </c>
    </row>
    <row r="67">
      <c r="A67" s="4" t="inlineStr">
        <is>
          <t>Number of Shares Converted</t>
        </is>
      </c>
      <c r="B67" s="4" t="inlineStr">
        <is>
          <t>[7]</t>
        </is>
      </c>
      <c r="J67" s="5" t="n">
        <v>431824675</v>
      </c>
    </row>
    <row r="68">
      <c r="A68" s="4" t="inlineStr">
        <is>
          <t>Total notes payable</t>
        </is>
      </c>
      <c r="B68" s="4" t="inlineStr">
        <is>
          <t>[7]</t>
        </is>
      </c>
      <c r="J68" s="4" t="inlineStr">
        <is>
          <t xml:space="preserve"> </t>
        </is>
      </c>
    </row>
    <row r="69">
      <c r="A69" s="4" t="inlineStr">
        <is>
          <t>Convertible Note Payable Nine [Member]</t>
        </is>
      </c>
    </row>
    <row r="70">
      <c r="A70" s="4" t="inlineStr">
        <is>
          <t>Funding Date</t>
        </is>
      </c>
      <c r="B70" s="4" t="inlineStr">
        <is>
          <t>[8]</t>
        </is>
      </c>
      <c r="J70" s="4" t="inlineStr">
        <is>
          <t>Jan. 28,
		2020</t>
        </is>
      </c>
    </row>
    <row r="71">
      <c r="A71" s="4" t="inlineStr">
        <is>
          <t>Maturity Date</t>
        </is>
      </c>
      <c r="C71" s="4" t="inlineStr">
        <is>
          <t>Jan. 27,
		2021</t>
        </is>
      </c>
      <c r="J71" s="4" t="inlineStr">
        <is>
          <t>Jan. 27,
		2021</t>
        </is>
      </c>
      <c r="K71" s="4" t="inlineStr">
        <is>
          <t>[8]</t>
        </is>
      </c>
    </row>
    <row r="72">
      <c r="A72" s="4" t="inlineStr">
        <is>
          <t>Interest Rate</t>
        </is>
      </c>
      <c r="B72" s="4" t="inlineStr">
        <is>
          <t>[8]</t>
        </is>
      </c>
      <c r="J72" s="4" t="inlineStr">
        <is>
          <t>10.00%</t>
        </is>
      </c>
    </row>
    <row r="73">
      <c r="A73" s="4" t="inlineStr">
        <is>
          <t>Original Borrowing</t>
        </is>
      </c>
      <c r="C73" s="6" t="n">
        <v>69300</v>
      </c>
      <c r="J73" s="6" t="n">
        <v>63000</v>
      </c>
      <c r="K73" s="4" t="inlineStr">
        <is>
          <t>[8]</t>
        </is>
      </c>
    </row>
    <row r="74">
      <c r="A74" s="4" t="inlineStr">
        <is>
          <t>Average Conversion Price</t>
        </is>
      </c>
      <c r="B74" s="4" t="inlineStr">
        <is>
          <t>[8]</t>
        </is>
      </c>
      <c r="J74" s="11" t="n">
        <v>0.0001</v>
      </c>
    </row>
    <row r="75">
      <c r="A75" s="4" t="inlineStr">
        <is>
          <t>Number of Shares Converted</t>
        </is>
      </c>
      <c r="B75" s="4" t="inlineStr">
        <is>
          <t>[8]</t>
        </is>
      </c>
      <c r="J75" s="5" t="n">
        <v>1102499999</v>
      </c>
    </row>
    <row r="76">
      <c r="A76" s="4" t="inlineStr">
        <is>
          <t>Total notes payable</t>
        </is>
      </c>
      <c r="B76" s="4" t="inlineStr">
        <is>
          <t>[8]</t>
        </is>
      </c>
      <c r="J76" s="4" t="inlineStr">
        <is>
          <t xml:space="preserve"> </t>
        </is>
      </c>
    </row>
    <row r="77"/>
    <row r="78">
      <c r="A78" s="4" t="inlineStr">
        <is>
          <t>[1]</t>
        </is>
      </c>
      <c r="B78" s="4" t="inlineStr">
        <is>
          <t>On April 15, 2019, we completed a 7-month term original issue discount convertible note and other related documents with an unaffiliated third-party funding group to generate $100,000 in additional available cash resources with a payback provision due. The note was paid in full on November 14, 2019 of $117,700 which includes the original issue discount of $10,000 and interest of $7,700. In connection therewith, we issued 150,000 common stock shares and additional 102,176 common stock shares on October 15, 2019, per our original agreement, 412,500 common stock warrants, and reserved 301,412,500 restricted common shares for potential conversion if the note was note paid in full. The shares were issued during the three months ended June 30, 2019. The conversion price is fixed at $0.15. Pursuant to current accounting guidelines, we determined that the beneficial conversion feature of the note created a fair value discount of $13,333 at the date of issuance when the stock price was at $0.17 per share. This note was paid in full on November 14, 2019.</t>
        </is>
      </c>
    </row>
    <row r="79">
      <c r="A79" s="4" t="inlineStr">
        <is>
          <t>[2]</t>
        </is>
      </c>
      <c r="B79" s="4" t="inlineStr">
        <is>
          <t>On April 15, 2019, we  completed convertible debenture at zero interest and other related documents with an unaffiliated third-party funding group to generate $375,000 in additional available cash resources, the funds of which will be released over the 90 days following execution of the agreement in the amounts of $67,500, $90,000, and $180,000, with a payback provision of $75,000, $100,000, and $200,000, respectively, over 36 months. In connection therewith, the Company issued 300,000 common stock warrants, and 20,192,307 restricted common shares as reserve for potential conversion if the note was note paid in full. The note was unsecured and did not bear interest; however, the implied interest was determined to be 10% over 36 months since the note was issued at a 10% discount. Subsequently, on June 26, 2019 we nullified the agreement and other related documents with this funding group after the initial disbursement of $67,500. We refunded the initial tranche of $67,500, a 10% redemption fee of $7,500 for the principle amount plus for the original issue discount of $7,500, and other additional administrative fees of $30,000, which totaled $105,000. This note was paid in full on June 26, 2019.</t>
        </is>
      </c>
    </row>
    <row r="80">
      <c r="A80" s="4" t="inlineStr">
        <is>
          <t>[3]</t>
        </is>
      </c>
      <c r="B80" s="4" t="inlineStr">
        <is>
          <t>On May 24, 2019, we  completed a 7-month fixed convertible promissory note and other related documents with an unaffiliated third-party funding group to generate $240,000, which will be distributed in three equal monthly tranches of $80,000, in additional available cash resources with a payback provision of $80,000 plus the original issue discount of $4,000 or $84,000 due seven months from each funding date for each tranche, totaling $252,000.  We received only two of the three tranches of $80,000, generating $160,000 in additional available cash resources with a payback provision due on December 23, 2019 and February 2, 2020 totaling $184,800 which includes the original issue discount of $8,000 plus interest of $16,800. In connection therewith, we issued 50,000 common stock shares for two tranches with another 25,000 common stock shares to be issued with the third tranche, and we have reserved 8,000,000 which was subsequently increased to 3 billion restricted common shares for conversion. The conversion price is the lower of $0.08 or sixty five percent (65%) of the 2 lowest traded prices of the Common Stock for the twenty (20) Trading Days immediately preceding the date of the date of conversion. We determined that because the conversion price is variable and unknown, it could not determine if it had enough reserve shares to fulfill the conversion obligation. As such, pursuant to current accounting guidelines, we determined that the beneficial conversion feature of the note created a fair value discount of $130,633 at the date of issuance when the stock price was at $0.12 per share. This note was paid in full on January 25, 2021.</t>
        </is>
      </c>
    </row>
    <row r="81">
      <c r="A81" s="4" t="inlineStr">
        <is>
          <t>[4]</t>
        </is>
      </c>
      <c r="B81" s="4" t="inlineStr">
        <is>
          <t>On June 12, 2019, we completed a 12-month convertible promissory note and other related documents with an unaffiliated third-party funding group to generate $110,000 in additional available cash resources with a payback provision due on June 11, 2020 of $135,250 which includes the original issue discount of $11,000 plus interest of $14,250. In connection with the note, we have reserved 14,400,000 restricted common shares as reserve for conversion. The conversion price is a 35% discount to the average of the two (2) lowest trading prices during the previous twenty (20) trading days to the date of a Conversion Notice. We determined that because the conversion price is variable and unknown, it could not determine if we had enough authorized shares to fulfill the conversion obligation. On December 19, 2019, we converted $10,000 of principle into 495,472,078 shares of common stock at approximately $0.035 per share. As such, pursuant to current accounting guidelines, we determined that the beneficial conversion feature of the note created a fair value discount of $59,231 at the date of issuance when the stock price was at $0.11 per share. This note was paid in full on February 5, 2021.</t>
        </is>
      </c>
    </row>
    <row r="82">
      <c r="A82" s="4" t="inlineStr">
        <is>
          <t>[5]</t>
        </is>
      </c>
      <c r="B82" s="4" t="inlineStr">
        <is>
          <t>On June 26, 2019, we completed a 9-month senior convertible promissory note and other related documents with an unaffiliated third-party funding group to generate $135,000 in additional available cash resources with a payback provision due on March 25, 2020 of $168,000 which includes the original issue discount of $15,000 plus interest of $18,000. In connection with the note, we issued 100,000 common stock shares and has reserved 15,000,000, which was subsequently increased to 1 billion restricted common shares for conversion. The conversion price is the lower of $0.08 or sixty five percent (65%) of the 2 lowest traded prices of the Common Stock for the twenty (20) Trading Days immediately preceding the date of the date of conversion.  We determined that because the conversion price is variable and unknown, it could not determine if we had enough authorized shares to fulfill the conversion obligation. As such, pursuant to current accounting guidelines, we determined that the beneficial conversion feature of the note created a fair value discount of $72,692 at the date of issuance when the stock price was at $0.11 per share. This note was paid in full on January 7, 2021.</t>
        </is>
      </c>
    </row>
    <row r="83">
      <c r="A83" s="4" t="inlineStr">
        <is>
          <t>[6]</t>
        </is>
      </c>
      <c r="B83" s="4" t="inlineStr">
        <is>
          <t>On August 7, 2019, we completed a 12-month convertible promissory note and other related documents with an unaffiliated third-party funding group to generate $100,000 in additional available cash resources with a payback provision due on August 6, 2020 of $121,000 which includes the original issue discount of $10,000 plus interest of $11,000. In connection with the note, we issued 100,000 common stock shares and has reserved 677,973,124, which was subsequently increased to 105,769,231, restricted common shares for conversion. The conversion price is the lower of $0.08 or sixty five percent (65%) of the 2 lowest traded prices of the Common Stock for the twenty (20) Trading Days immediately preceding the date of the date of conversion. We determined that because the conversion price is variable and unknown, it could not determine if we had enough authorized shares to fulfill the conversion obligation. As such, pursuant to current accounting guidelines, we determined that the beneficial conversion feature of the note created a fair value discount of $73,750 at the date of issuance when the stock price was at $0.09 per share. This note was paid in full on July 28, 2020.</t>
        </is>
      </c>
    </row>
    <row r="84">
      <c r="A84" s="4" t="inlineStr">
        <is>
          <t>[7]</t>
        </is>
      </c>
      <c r="B84" s="4" t="inlineStr">
        <is>
          <t>On August 21, 2019, we  completed a 12-month convertible promissory note and other related documents with an unaffiliated third-party funding group to generate $148,500, which would be distributed in three equal monthly tranches of $49,500.  Only one tranche of $49,500 was received, and created available cash resources with a payback provision of $49,500 plus the original issue discount of $5,500 or $55,000 due twelve months from each funding date for each tranche, totaling $165,000.  We generated $49,500 in additional available cash resources with a payback provision due on August 20, 2020 totaling $60,500 which includes the original issue discount of $5,500 plus interest of $5,500. In connection therewith, we issued 50,000 common stock shares for the first tranche with another 50,000 common stock shares to be issued with each additional tranche, which will total 150,000 common shares; we have reserved 80,000,000 which was subsequently increased to 2 billion restricted common shares for conversion. The conversion price is the 35% discount to the average of the two (2) lowest trading prices during the previous twenty (20) trading days to the date of a Conversion Notice. We determined that because the conversion price is variable and unknown, it could not determine if it had enough authorized shares to fulfill the conversion obligation. As such, pursuant to current accounting guidelines, we determined that the beneficial conversion feature of the note created a fair value discount of $26,654 at the date of issuance when the stock price was approximately $0.07 per share. This note was paid in full on January 4, 2021.</t>
        </is>
      </c>
    </row>
    <row r="85">
      <c r="A85" s="4" t="inlineStr">
        <is>
          <t>[8]</t>
        </is>
      </c>
      <c r="B85" s="4" t="inlineStr">
        <is>
          <t>On January 28, 2020, we completed a 12-month convertible promissory note and other related documents with an unaffiliated third-party funding group to generate up to $925,000, which will be distributed in multiple tranches to be determined, in additional available cash resources with a payback provision of principle debt without an original issue discount plus interest.  We received only one tranche and generated $63,000 in additional available cash resources with a payback provision due on January 27, 2021 totaling $69,300 which includes the principle plus interest of $6,300. We reserved 41,331,475, which was subsequently increased to 1billion restricted common shares for conversion. The conversion price is the 39% discount to the average of the two (2) lowest trading prices during the previous fifteen (15) trading days to the date of a Conversion Notice. We determined that because the conversion price is variable and unknown, it could not determine if it had enough authorized shares to fulfill the conversion obligation. As such, pursuant to current accounting guidelines, we determined that the beneficial conversion feature of the note created a fair value discount of $40,279 at the date of issuance when the stock price was approximately $0.01 per share. This note was paid in full on August 24, 2020.</t>
        </is>
      </c>
    </row>
  </sheetData>
  <mergeCells count="11">
    <mergeCell ref="A1:B1"/>
    <mergeCell ref="J1:K1"/>
    <mergeCell ref="A77:L77"/>
    <mergeCell ref="B78:L78"/>
    <mergeCell ref="B79:L79"/>
    <mergeCell ref="B80:L80"/>
    <mergeCell ref="B81:L81"/>
    <mergeCell ref="B82:L82"/>
    <mergeCell ref="B83:L83"/>
    <mergeCell ref="B84:L84"/>
    <mergeCell ref="B85:L8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T18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41" customWidth="1" min="5" max="5"/>
    <col width="37" customWidth="1" min="6" max="6"/>
    <col width="21" customWidth="1" min="7" max="7"/>
    <col width="20" customWidth="1" min="8" max="8"/>
    <col width="41" customWidth="1" min="9" max="9"/>
    <col width="41" customWidth="1" min="10" max="10"/>
    <col width="37" customWidth="1" min="11" max="11"/>
    <col width="41" customWidth="1" min="12" max="12"/>
    <col width="41" customWidth="1" min="13" max="13"/>
    <col width="20" customWidth="1" min="14" max="14"/>
    <col width="37" customWidth="1" min="15" max="15"/>
    <col width="37" customWidth="1" min="16" max="16"/>
    <col width="13" customWidth="1" min="17" max="17"/>
    <col width="31" customWidth="1" min="18" max="18"/>
    <col width="21" customWidth="1" min="19" max="19"/>
    <col width="21" customWidth="1" min="20" max="20"/>
  </cols>
  <sheetData>
    <row r="1">
      <c r="A1" s="1" t="inlineStr">
        <is>
          <t>Common Stock and Convertible Debt - Summary of Convertible Notes Payable (Details) (Parenthetical)</t>
        </is>
      </c>
      <c r="C1" s="2" t="inlineStr">
        <is>
          <t>Aug. 20, 2020USD ($)</t>
        </is>
      </c>
      <c r="D1" s="2" t="inlineStr">
        <is>
          <t>Feb. 02, 2020USD ($)</t>
        </is>
      </c>
      <c r="E1" s="2" t="inlineStr">
        <is>
          <t>Jan. 28, 2020USD ($)Days$ / sharesshares</t>
        </is>
      </c>
      <c r="F1" s="2" t="inlineStr">
        <is>
          <t>Dec. 19, 2019USD ($)$ / sharesshares</t>
        </is>
      </c>
      <c r="G1" s="2" t="inlineStr">
        <is>
          <t>Nov. 14, 2019USD ($)</t>
        </is>
      </c>
      <c r="H1" s="2" t="inlineStr">
        <is>
          <t>Oct. 15, 2019shares</t>
        </is>
      </c>
      <c r="I1" s="2" t="inlineStr">
        <is>
          <t>Aug. 21, 2019USD ($)Days$ / sharesshares</t>
        </is>
      </c>
      <c r="J1" s="2" t="inlineStr">
        <is>
          <t>Aug. 07, 2019USD ($)Days$ / sharesshares</t>
        </is>
      </c>
      <c r="K1" s="2" t="inlineStr">
        <is>
          <t>Jun. 26, 2019USD ($)$ / sharesshares</t>
        </is>
      </c>
      <c r="L1" s="2" t="inlineStr">
        <is>
          <t>Jun. 26, 2019USD ($)Days$ / sharesshares</t>
        </is>
      </c>
      <c r="M1" s="2" t="inlineStr">
        <is>
          <t>Jun. 12, 2019USD ($)Days$ / sharesshares</t>
        </is>
      </c>
      <c r="N1" s="2" t="inlineStr">
        <is>
          <t>May 24, 2019USD ($)</t>
        </is>
      </c>
      <c r="O1" s="2" t="inlineStr">
        <is>
          <t>Apr. 15, 2019USD ($)$ / sharesshares</t>
        </is>
      </c>
      <c r="P1" s="2" t="inlineStr">
        <is>
          <t>Mar. 31, 2021USD ($)$ / sharesshares</t>
        </is>
      </c>
      <c r="R1" s="2" t="inlineStr">
        <is>
          <t>Dec. 31, 2020USD ($)Daysshares</t>
        </is>
      </c>
      <c r="S1" s="2" t="inlineStr">
        <is>
          <t>Dec. 31, 2019USD ($)</t>
        </is>
      </c>
      <c r="T1" s="2" t="inlineStr">
        <is>
          <t>Dec. 23, 2019USD ($)</t>
        </is>
      </c>
    </row>
    <row r="2">
      <c r="A2" s="4" t="inlineStr">
        <is>
          <t>Conversion price per share | $ / shares</t>
        </is>
      </c>
      <c r="P2" s="11" t="n">
        <v>0.0001</v>
      </c>
    </row>
    <row r="3">
      <c r="A3" s="4" t="inlineStr">
        <is>
          <t>Debt converted into shares | shares</t>
        </is>
      </c>
      <c r="P3" s="4" t="inlineStr">
        <is>
          <t xml:space="preserve"> </t>
        </is>
      </c>
    </row>
    <row r="4">
      <c r="A4" s="4" t="inlineStr">
        <is>
          <t>Convertible Note Payable One [Member]</t>
        </is>
      </c>
    </row>
    <row r="5">
      <c r="A5" s="4" t="inlineStr">
        <is>
          <t>Debt term</t>
        </is>
      </c>
      <c r="O5" s="4" t="inlineStr">
        <is>
          <t>7 months</t>
        </is>
      </c>
    </row>
    <row r="6">
      <c r="A6" s="4" t="inlineStr">
        <is>
          <t>Convertible notes payable net of original issue discount</t>
        </is>
      </c>
      <c r="O6" s="6" t="n">
        <v>100000</v>
      </c>
    </row>
    <row r="7">
      <c r="A7" s="4" t="inlineStr">
        <is>
          <t>Repayment of debt</t>
        </is>
      </c>
      <c r="G7" s="6" t="n">
        <v>117700</v>
      </c>
    </row>
    <row r="8">
      <c r="A8" s="4" t="inlineStr">
        <is>
          <t>Original issue discount</t>
        </is>
      </c>
      <c r="G8" s="5" t="n">
        <v>10000</v>
      </c>
    </row>
    <row r="9">
      <c r="A9" s="4" t="inlineStr">
        <is>
          <t>Debt interest expense</t>
        </is>
      </c>
      <c r="G9" s="6" t="n">
        <v>7700</v>
      </c>
    </row>
    <row r="10">
      <c r="A10" s="4" t="inlineStr">
        <is>
          <t>Number of stock issued during period, shares | shares</t>
        </is>
      </c>
      <c r="H10" s="5" t="n">
        <v>102176</v>
      </c>
      <c r="O10" s="5" t="n">
        <v>150000</v>
      </c>
    </row>
    <row r="11">
      <c r="A11" s="4" t="inlineStr">
        <is>
          <t>Number of restricted common shares reserved for conversion | shares</t>
        </is>
      </c>
      <c r="O11" s="5" t="n">
        <v>301412500</v>
      </c>
    </row>
    <row r="12">
      <c r="A12" s="4" t="inlineStr">
        <is>
          <t>Conversion price per share | $ / shares</t>
        </is>
      </c>
      <c r="O12" s="10" t="n">
        <v>0.15</v>
      </c>
      <c r="P12" s="6" t="n">
        <v>0</v>
      </c>
      <c r="Q12" s="4" t="inlineStr">
        <is>
          <t>[1]</t>
        </is>
      </c>
    </row>
    <row r="13">
      <c r="A13" s="4" t="inlineStr">
        <is>
          <t>Beneficial conversion feature discount</t>
        </is>
      </c>
      <c r="O13" s="6" t="n">
        <v>13333</v>
      </c>
    </row>
    <row r="14">
      <c r="A14" s="4" t="inlineStr">
        <is>
          <t>Stock price | $ / shares</t>
        </is>
      </c>
      <c r="O14" s="10" t="n">
        <v>0.17</v>
      </c>
    </row>
    <row r="15">
      <c r="A15" s="4" t="inlineStr">
        <is>
          <t>Maturity date</t>
        </is>
      </c>
      <c r="O15" s="4" t="inlineStr">
        <is>
          <t>Nov. 14,
		2019</t>
        </is>
      </c>
      <c r="P15" s="4" t="inlineStr">
        <is>
          <t>Nov. 14,
		2019</t>
        </is>
      </c>
      <c r="Q15" s="4" t="inlineStr">
        <is>
          <t>[1]</t>
        </is>
      </c>
    </row>
    <row r="16">
      <c r="A16" s="4" t="inlineStr">
        <is>
          <t>Debt instrument interest rate</t>
        </is>
      </c>
      <c r="B16" s="4" t="inlineStr">
        <is>
          <t>[1]</t>
        </is>
      </c>
      <c r="P16" s="4" t="inlineStr">
        <is>
          <t>7.00%</t>
        </is>
      </c>
    </row>
    <row r="17">
      <c r="A17" s="4" t="inlineStr">
        <is>
          <t>Original Borrowing</t>
        </is>
      </c>
      <c r="B17" s="4" t="inlineStr">
        <is>
          <t>[1]</t>
        </is>
      </c>
      <c r="P17" s="6" t="n">
        <v>100000</v>
      </c>
    </row>
    <row r="18">
      <c r="A18" s="4" t="inlineStr">
        <is>
          <t>Debt converted into shares | shares</t>
        </is>
      </c>
      <c r="B18" s="4" t="inlineStr">
        <is>
          <t>[1]</t>
        </is>
      </c>
      <c r="P18" s="5" t="n">
        <v>810911013</v>
      </c>
    </row>
    <row r="19">
      <c r="A19" s="4" t="inlineStr">
        <is>
          <t>Convertible Note Payable One [Member] | Common Stock Warrants [Member]</t>
        </is>
      </c>
    </row>
    <row r="20">
      <c r="A20" s="4" t="inlineStr">
        <is>
          <t>Number of stock issued during period, shares | shares</t>
        </is>
      </c>
      <c r="O20" s="5" t="n">
        <v>412500</v>
      </c>
    </row>
    <row r="21">
      <c r="A21" s="4" t="inlineStr">
        <is>
          <t>Convertible Note Payable Two [Member]</t>
        </is>
      </c>
    </row>
    <row r="22">
      <c r="A22" s="4" t="inlineStr">
        <is>
          <t>Convertible notes payable net of original issue discount</t>
        </is>
      </c>
      <c r="O22" s="6" t="n">
        <v>375000</v>
      </c>
    </row>
    <row r="23">
      <c r="A23" s="4" t="inlineStr">
        <is>
          <t>Original issue discount</t>
        </is>
      </c>
      <c r="K23" s="6" t="n">
        <v>7500</v>
      </c>
      <c r="L23" s="6" t="n">
        <v>7500</v>
      </c>
    </row>
    <row r="24">
      <c r="A24" s="4" t="inlineStr">
        <is>
          <t>Number of restricted common shares reserved for conversion | shares</t>
        </is>
      </c>
      <c r="O24" s="5" t="n">
        <v>20192307</v>
      </c>
    </row>
    <row r="25">
      <c r="A25" s="4" t="inlineStr">
        <is>
          <t>Conversion price per share | $ / shares</t>
        </is>
      </c>
      <c r="B25" s="4" t="inlineStr">
        <is>
          <t>[2]</t>
        </is>
      </c>
      <c r="P25" s="6" t="n">
        <v>0</v>
      </c>
    </row>
    <row r="26">
      <c r="A26" s="4" t="inlineStr">
        <is>
          <t>Maturity date</t>
        </is>
      </c>
      <c r="B26" s="4" t="inlineStr">
        <is>
          <t>[2]</t>
        </is>
      </c>
      <c r="P26" s="4" t="inlineStr">
        <is>
          <t>Apr. 14,
		2022</t>
        </is>
      </c>
    </row>
    <row r="27">
      <c r="A27" s="4" t="inlineStr">
        <is>
          <t>Payback provision period</t>
        </is>
      </c>
      <c r="O27" s="4" t="inlineStr">
        <is>
          <t>36 months</t>
        </is>
      </c>
    </row>
    <row r="28">
      <c r="A28" s="4" t="inlineStr">
        <is>
          <t>Debt instrument interest rate</t>
        </is>
      </c>
      <c r="O28" s="4" t="inlineStr">
        <is>
          <t>10.00%</t>
        </is>
      </c>
      <c r="P28" s="4" t="inlineStr">
        <is>
          <t>10.00%</t>
        </is>
      </c>
      <c r="Q28" s="4" t="inlineStr">
        <is>
          <t>[2]</t>
        </is>
      </c>
    </row>
    <row r="29">
      <c r="A29" s="4" t="inlineStr">
        <is>
          <t>Discount rate</t>
        </is>
      </c>
      <c r="O29" s="4" t="inlineStr">
        <is>
          <t>10.00%</t>
        </is>
      </c>
    </row>
    <row r="30">
      <c r="A30" s="4" t="inlineStr">
        <is>
          <t>Debt instrument redemption amount</t>
        </is>
      </c>
      <c r="K30" s="5" t="n">
        <v>7500</v>
      </c>
      <c r="L30" s="5" t="n">
        <v>7500</v>
      </c>
    </row>
    <row r="31">
      <c r="A31" s="4" t="inlineStr">
        <is>
          <t>Debt instrument, other administrative fees</t>
        </is>
      </c>
      <c r="K31" s="5" t="n">
        <v>30000</v>
      </c>
    </row>
    <row r="32">
      <c r="A32" s="4" t="inlineStr">
        <is>
          <t>Original Borrowing</t>
        </is>
      </c>
      <c r="K32" s="6" t="n">
        <v>105000</v>
      </c>
      <c r="L32" s="6" t="n">
        <v>105000</v>
      </c>
      <c r="P32" s="6" t="n">
        <v>67500</v>
      </c>
      <c r="Q32" s="4" t="inlineStr">
        <is>
          <t>[2]</t>
        </is>
      </c>
    </row>
    <row r="33">
      <c r="A33" s="4" t="inlineStr">
        <is>
          <t>Reserved common shares, refunded by transfer agent | shares</t>
        </is>
      </c>
      <c r="K33" s="5" t="n">
        <v>300000</v>
      </c>
    </row>
    <row r="34">
      <c r="A34" s="4" t="inlineStr">
        <is>
          <t>Debt converted into shares | shares</t>
        </is>
      </c>
      <c r="B34" s="4" t="inlineStr">
        <is>
          <t>[2]</t>
        </is>
      </c>
      <c r="P34" s="5" t="n">
        <v>117869569</v>
      </c>
    </row>
    <row r="35">
      <c r="A35" s="4" t="inlineStr">
        <is>
          <t>Convertible Note Payable Two [Member] | Tranche One [Member]</t>
        </is>
      </c>
    </row>
    <row r="36">
      <c r="A36" s="4" t="inlineStr">
        <is>
          <t>Convertible notes payable net of original issue discount</t>
        </is>
      </c>
      <c r="O36" s="6" t="n">
        <v>67500</v>
      </c>
    </row>
    <row r="37">
      <c r="A37" s="4" t="inlineStr">
        <is>
          <t>Repayment of debt</t>
        </is>
      </c>
      <c r="K37" s="6" t="n">
        <v>67500</v>
      </c>
    </row>
    <row r="38">
      <c r="A38" s="4" t="inlineStr">
        <is>
          <t>Additional available cash resources with payback provision</t>
        </is>
      </c>
      <c r="O38" s="5" t="n">
        <v>75000</v>
      </c>
    </row>
    <row r="39">
      <c r="A39" s="4" t="inlineStr">
        <is>
          <t>Redemption fee percentage</t>
        </is>
      </c>
      <c r="K39" s="4" t="inlineStr">
        <is>
          <t>10.00%</t>
        </is>
      </c>
    </row>
    <row r="40">
      <c r="A40" s="4" t="inlineStr">
        <is>
          <t>Convertible Note Payable Two [Member] | Tranche Two [Member]</t>
        </is>
      </c>
    </row>
    <row r="41">
      <c r="A41" s="4" t="inlineStr">
        <is>
          <t>Convertible notes payable net of original issue discount</t>
        </is>
      </c>
      <c r="O41" s="5" t="n">
        <v>90000</v>
      </c>
    </row>
    <row r="42">
      <c r="A42" s="4" t="inlineStr">
        <is>
          <t>Additional available cash resources with payback provision</t>
        </is>
      </c>
      <c r="O42" s="5" t="n">
        <v>100000</v>
      </c>
    </row>
    <row r="43">
      <c r="A43" s="4" t="inlineStr">
        <is>
          <t>Convertible Note Payable Two [Member] | Tranche Three [Member]</t>
        </is>
      </c>
    </row>
    <row r="44">
      <c r="A44" s="4" t="inlineStr">
        <is>
          <t>Convertible notes payable net of original issue discount</t>
        </is>
      </c>
      <c r="O44" s="5" t="n">
        <v>180000</v>
      </c>
    </row>
    <row r="45">
      <c r="A45" s="4" t="inlineStr">
        <is>
          <t>Additional available cash resources with payback provision</t>
        </is>
      </c>
      <c r="O45" s="6" t="n">
        <v>200000</v>
      </c>
    </row>
    <row r="46">
      <c r="A46" s="4" t="inlineStr">
        <is>
          <t>Convertible Note Payable Two [Member] | Common Stock Warrants [Member]</t>
        </is>
      </c>
    </row>
    <row r="47">
      <c r="A47" s="4" t="inlineStr">
        <is>
          <t>Number of stock issued during period, shares | shares</t>
        </is>
      </c>
      <c r="O47" s="5" t="n">
        <v>300000</v>
      </c>
    </row>
    <row r="48">
      <c r="A48" s="4" t="inlineStr">
        <is>
          <t>Convertible Note Payable Three [Member]</t>
        </is>
      </c>
    </row>
    <row r="49">
      <c r="A49" s="4" t="inlineStr">
        <is>
          <t>Debt term</t>
        </is>
      </c>
      <c r="N49" s="4" t="inlineStr">
        <is>
          <t>7 months</t>
        </is>
      </c>
    </row>
    <row r="50">
      <c r="A50" s="4" t="inlineStr">
        <is>
          <t>Convertible notes payable net of original issue discount</t>
        </is>
      </c>
      <c r="N50" s="6" t="n">
        <v>252000</v>
      </c>
    </row>
    <row r="51">
      <c r="A51" s="4" t="inlineStr">
        <is>
          <t>Original issue discount</t>
        </is>
      </c>
      <c r="D51" s="6" t="n">
        <v>8000</v>
      </c>
      <c r="N51" s="5" t="n">
        <v>4000</v>
      </c>
    </row>
    <row r="52">
      <c r="A52" s="4" t="inlineStr">
        <is>
          <t>Debt interest expense</t>
        </is>
      </c>
      <c r="D52" s="5" t="n">
        <v>16800</v>
      </c>
    </row>
    <row r="53">
      <c r="A53" s="4" t="inlineStr">
        <is>
          <t>Number of restricted common shares reserved for conversion | shares</t>
        </is>
      </c>
      <c r="R53" s="5" t="n">
        <v>8000000</v>
      </c>
    </row>
    <row r="54">
      <c r="A54" s="4" t="inlineStr">
        <is>
          <t>Conversion price per share | $ / shares</t>
        </is>
      </c>
      <c r="B54" s="4" t="inlineStr">
        <is>
          <t>[3]</t>
        </is>
      </c>
      <c r="P54" s="12" t="n">
        <v>4e-05</v>
      </c>
    </row>
    <row r="55">
      <c r="A55" s="4" t="inlineStr">
        <is>
          <t>Beneficial conversion feature discount</t>
        </is>
      </c>
      <c r="R55" s="6" t="n">
        <v>130633</v>
      </c>
    </row>
    <row r="56">
      <c r="A56" s="4" t="inlineStr">
        <is>
          <t>Maturity date</t>
        </is>
      </c>
      <c r="B56" s="4" t="inlineStr">
        <is>
          <t>[3]</t>
        </is>
      </c>
      <c r="P56" s="4" t="inlineStr">
        <is>
          <t>Dec. 23,
		2019</t>
        </is>
      </c>
    </row>
    <row r="57">
      <c r="A57" s="4" t="inlineStr">
        <is>
          <t>Additional available cash resources with payback provision</t>
        </is>
      </c>
      <c r="N57" s="5" t="n">
        <v>160000</v>
      </c>
    </row>
    <row r="58">
      <c r="A58" s="4" t="inlineStr">
        <is>
          <t>Debt instrument interest rate</t>
        </is>
      </c>
      <c r="B58" s="4" t="inlineStr">
        <is>
          <t>[3]</t>
        </is>
      </c>
      <c r="P58" s="4" t="inlineStr">
        <is>
          <t>10.00%</t>
        </is>
      </c>
    </row>
    <row r="59">
      <c r="A59" s="4" t="inlineStr">
        <is>
          <t>Original Borrowing</t>
        </is>
      </c>
      <c r="D59" s="6" t="n">
        <v>184800</v>
      </c>
      <c r="P59" s="6" t="n">
        <v>80000</v>
      </c>
      <c r="Q59" s="4" t="inlineStr">
        <is>
          <t>[3]</t>
        </is>
      </c>
    </row>
    <row r="60">
      <c r="A60" s="4" t="inlineStr">
        <is>
          <t>Conversion price percentage</t>
        </is>
      </c>
      <c r="R60" s="4" t="inlineStr">
        <is>
          <t>65.00%</t>
        </is>
      </c>
    </row>
    <row r="61">
      <c r="A61" s="4" t="inlineStr">
        <is>
          <t>Number of trading days | Days</t>
        </is>
      </c>
      <c r="R61" s="5" t="n">
        <v>20</v>
      </c>
    </row>
    <row r="62">
      <c r="A62" s="4" t="inlineStr">
        <is>
          <t>Debt converted into shares | shares</t>
        </is>
      </c>
      <c r="B62" s="4" t="inlineStr">
        <is>
          <t>[3]</t>
        </is>
      </c>
      <c r="P62" s="5" t="n">
        <v>2098755638</v>
      </c>
    </row>
    <row r="63">
      <c r="A63" s="4" t="inlineStr">
        <is>
          <t>Convertible Note Payable Three [Member] | Tranche One [Member]</t>
        </is>
      </c>
    </row>
    <row r="64">
      <c r="A64" s="4" t="inlineStr">
        <is>
          <t>Convertible notes payable net of original issue discount</t>
        </is>
      </c>
      <c r="N64" s="5" t="n">
        <v>80000</v>
      </c>
    </row>
    <row r="65">
      <c r="A65" s="4" t="inlineStr">
        <is>
          <t>Convertible Note Payable Three [Member] | Tranche Two [Member]</t>
        </is>
      </c>
    </row>
    <row r="66">
      <c r="A66" s="4" t="inlineStr">
        <is>
          <t>Convertible notes payable net of original issue discount</t>
        </is>
      </c>
      <c r="N66" s="5" t="n">
        <v>80000</v>
      </c>
      <c r="T66" s="6" t="n">
        <v>80000</v>
      </c>
    </row>
    <row r="67">
      <c r="A67" s="4" t="inlineStr">
        <is>
          <t>Convertible Note Payable Three [Member] | Tranche Three [Member]</t>
        </is>
      </c>
    </row>
    <row r="68">
      <c r="A68" s="4" t="inlineStr">
        <is>
          <t>Convertible notes payable net of original issue discount</t>
        </is>
      </c>
      <c r="N68" s="5" t="n">
        <v>80000</v>
      </c>
      <c r="T68" s="6" t="n">
        <v>160000</v>
      </c>
    </row>
    <row r="69">
      <c r="A69" s="4" t="inlineStr">
        <is>
          <t>Convertible Note Payable Three [Member] | Three Tranches [Member]</t>
        </is>
      </c>
    </row>
    <row r="70">
      <c r="A70" s="4" t="inlineStr">
        <is>
          <t>Convertible notes payable net of original issue discount</t>
        </is>
      </c>
      <c r="N70" s="6" t="n">
        <v>240000</v>
      </c>
    </row>
    <row r="71">
      <c r="A71" s="4" t="inlineStr">
        <is>
          <t>Convertible Note Payable Three [Member] | Two Tranches [Member]</t>
        </is>
      </c>
    </row>
    <row r="72">
      <c r="A72" s="4" t="inlineStr">
        <is>
          <t>Number of stock issued during period, shares | shares</t>
        </is>
      </c>
      <c r="R72" s="5" t="n">
        <v>50000</v>
      </c>
    </row>
    <row r="73">
      <c r="A73" s="4" t="inlineStr">
        <is>
          <t>Convertible Note Payable Three [Member] | Third Tranche [Member]</t>
        </is>
      </c>
    </row>
    <row r="74">
      <c r="A74" s="4" t="inlineStr">
        <is>
          <t>Number of stock issued during period, shares | shares</t>
        </is>
      </c>
      <c r="R74" s="5" t="n">
        <v>25000</v>
      </c>
    </row>
    <row r="75">
      <c r="A75" s="4" t="inlineStr">
        <is>
          <t>Convertible Note Payable Five [Member]</t>
        </is>
      </c>
    </row>
    <row r="76">
      <c r="A76" s="4" t="inlineStr">
        <is>
          <t>Debt term</t>
        </is>
      </c>
      <c r="M76" s="4" t="inlineStr">
        <is>
          <t>12 months</t>
        </is>
      </c>
    </row>
    <row r="77">
      <c r="A77" s="4" t="inlineStr">
        <is>
          <t>Convertible notes payable net of original issue discount</t>
        </is>
      </c>
      <c r="M77" s="6" t="n">
        <v>110000</v>
      </c>
    </row>
    <row r="78">
      <c r="A78" s="4" t="inlineStr">
        <is>
          <t>Original issue discount</t>
        </is>
      </c>
      <c r="M78" s="5" t="n">
        <v>11000</v>
      </c>
    </row>
    <row r="79">
      <c r="A79" s="4" t="inlineStr">
        <is>
          <t>Debt interest expense</t>
        </is>
      </c>
      <c r="M79" s="6" t="n">
        <v>14250</v>
      </c>
    </row>
    <row r="80">
      <c r="A80" s="4" t="inlineStr">
        <is>
          <t>Number of restricted common shares reserved for conversion | shares</t>
        </is>
      </c>
      <c r="M80" s="5" t="n">
        <v>14400000</v>
      </c>
    </row>
    <row r="81">
      <c r="A81" s="4" t="inlineStr">
        <is>
          <t>Conversion price per share | $ / shares</t>
        </is>
      </c>
      <c r="F81" s="7" t="n">
        <v>0.035</v>
      </c>
      <c r="P81" s="11" t="n">
        <v>0.0019</v>
      </c>
      <c r="Q81" s="4" t="inlineStr">
        <is>
          <t>[4]</t>
        </is>
      </c>
    </row>
    <row r="82">
      <c r="A82" s="4" t="inlineStr">
        <is>
          <t>Beneficial conversion feature discount</t>
        </is>
      </c>
      <c r="M82" s="6" t="n">
        <v>59231</v>
      </c>
    </row>
    <row r="83">
      <c r="A83" s="4" t="inlineStr">
        <is>
          <t>Stock price | $ / shares</t>
        </is>
      </c>
      <c r="M83" s="10" t="n">
        <v>0.11</v>
      </c>
    </row>
    <row r="84">
      <c r="A84" s="4" t="inlineStr">
        <is>
          <t>Maturity date</t>
        </is>
      </c>
      <c r="M84" s="4" t="inlineStr">
        <is>
          <t>Jun. 11,
		2020</t>
        </is>
      </c>
      <c r="P84" s="4" t="inlineStr">
        <is>
          <t>Jun. 11,
		2020</t>
        </is>
      </c>
      <c r="Q84" s="4" t="inlineStr">
        <is>
          <t>[4]</t>
        </is>
      </c>
    </row>
    <row r="85">
      <c r="A85" s="4" t="inlineStr">
        <is>
          <t>Additional available cash resources with payback provision</t>
        </is>
      </c>
      <c r="M85" s="6" t="n">
        <v>135250</v>
      </c>
    </row>
    <row r="86">
      <c r="A86" s="4" t="inlineStr">
        <is>
          <t>Debt instrument interest rate</t>
        </is>
      </c>
      <c r="B86" s="4" t="inlineStr">
        <is>
          <t>[4]</t>
        </is>
      </c>
      <c r="P86" s="4" t="inlineStr">
        <is>
          <t>12.00%</t>
        </is>
      </c>
    </row>
    <row r="87">
      <c r="A87" s="4" t="inlineStr">
        <is>
          <t>Original Borrowing</t>
        </is>
      </c>
      <c r="B87" s="4" t="inlineStr">
        <is>
          <t>[4]</t>
        </is>
      </c>
      <c r="P87" s="6" t="n">
        <v>110000</v>
      </c>
    </row>
    <row r="88">
      <c r="A88" s="4" t="inlineStr">
        <is>
          <t>Conversion price percentage</t>
        </is>
      </c>
      <c r="M88" s="4" t="inlineStr">
        <is>
          <t>35.00%</t>
        </is>
      </c>
    </row>
    <row r="89">
      <c r="A89" s="4" t="inlineStr">
        <is>
          <t>Number of trading days | Days</t>
        </is>
      </c>
      <c r="M89" s="5" t="n">
        <v>20</v>
      </c>
    </row>
    <row r="90">
      <c r="A90" s="4" t="inlineStr">
        <is>
          <t>Debt converted into shares, value</t>
        </is>
      </c>
      <c r="F90" s="6" t="n">
        <v>10000</v>
      </c>
    </row>
    <row r="91">
      <c r="A91" s="4" t="inlineStr">
        <is>
          <t>Debt converted into shares | shares</t>
        </is>
      </c>
      <c r="F91" s="5" t="n">
        <v>495472078</v>
      </c>
      <c r="P91" s="5" t="n">
        <v>691151660</v>
      </c>
      <c r="Q91" s="4" t="inlineStr">
        <is>
          <t>[4]</t>
        </is>
      </c>
    </row>
    <row r="92">
      <c r="A92" s="4" t="inlineStr">
        <is>
          <t>Convertible Note Payable Six [Member]</t>
        </is>
      </c>
    </row>
    <row r="93">
      <c r="A93" s="4" t="inlineStr">
        <is>
          <t>Debt term</t>
        </is>
      </c>
      <c r="L93" s="4" t="inlineStr">
        <is>
          <t>9 months</t>
        </is>
      </c>
    </row>
    <row r="94">
      <c r="A94" s="4" t="inlineStr">
        <is>
          <t>Convertible notes payable net of original issue discount</t>
        </is>
      </c>
      <c r="K94" s="6" t="n">
        <v>135000</v>
      </c>
      <c r="L94" s="6" t="n">
        <v>135000</v>
      </c>
    </row>
    <row r="95">
      <c r="A95" s="4" t="inlineStr">
        <is>
          <t>Original issue discount</t>
        </is>
      </c>
      <c r="K95" s="6" t="n">
        <v>15000</v>
      </c>
      <c r="L95" s="5" t="n">
        <v>15000</v>
      </c>
    </row>
    <row r="96">
      <c r="A96" s="4" t="inlineStr">
        <is>
          <t>Debt interest expense</t>
        </is>
      </c>
      <c r="L96" s="6" t="n">
        <v>18000</v>
      </c>
    </row>
    <row r="97">
      <c r="A97" s="4" t="inlineStr">
        <is>
          <t>Number of stock issued during period, shares | shares</t>
        </is>
      </c>
      <c r="L97" s="5" t="n">
        <v>100000</v>
      </c>
    </row>
    <row r="98">
      <c r="A98" s="4" t="inlineStr">
        <is>
          <t>Number of restricted common shares reserved for conversion | shares</t>
        </is>
      </c>
      <c r="L98" s="5" t="n">
        <v>15000000</v>
      </c>
    </row>
    <row r="99">
      <c r="A99" s="4" t="inlineStr">
        <is>
          <t>Conversion price per share | $ / shares</t>
        </is>
      </c>
      <c r="K99" s="10" t="n">
        <v>0.08</v>
      </c>
      <c r="L99" s="10" t="n">
        <v>0.08</v>
      </c>
      <c r="P99" s="12" t="n">
        <v>4e-05</v>
      </c>
      <c r="Q99" s="4" t="inlineStr">
        <is>
          <t>[5]</t>
        </is>
      </c>
    </row>
    <row r="100">
      <c r="A100" s="4" t="inlineStr">
        <is>
          <t>Beneficial conversion feature discount</t>
        </is>
      </c>
      <c r="L100" s="6" t="n">
        <v>72692</v>
      </c>
    </row>
    <row r="101">
      <c r="A101" s="4" t="inlineStr">
        <is>
          <t>Stock price | $ / shares</t>
        </is>
      </c>
      <c r="K101" s="10" t="n">
        <v>0.11</v>
      </c>
      <c r="L101" s="10" t="n">
        <v>0.11</v>
      </c>
    </row>
    <row r="102">
      <c r="A102" s="4" t="inlineStr">
        <is>
          <t>Maturity date</t>
        </is>
      </c>
      <c r="L102" s="4" t="inlineStr">
        <is>
          <t>Mar. 25,
		2020</t>
        </is>
      </c>
      <c r="P102" s="4" t="inlineStr">
        <is>
          <t>Mar. 25,
		2020</t>
        </is>
      </c>
      <c r="Q102" s="4" t="inlineStr">
        <is>
          <t>[5]</t>
        </is>
      </c>
    </row>
    <row r="103">
      <c r="A103" s="4" t="inlineStr">
        <is>
          <t>Additional available cash resources with payback provision</t>
        </is>
      </c>
      <c r="L103" s="6" t="n">
        <v>168000</v>
      </c>
    </row>
    <row r="104">
      <c r="A104" s="4" t="inlineStr">
        <is>
          <t>Debt instrument interest rate</t>
        </is>
      </c>
      <c r="B104" s="4" t="inlineStr">
        <is>
          <t>[5]</t>
        </is>
      </c>
      <c r="P104" s="4" t="inlineStr">
        <is>
          <t>12.00%</t>
        </is>
      </c>
    </row>
    <row r="105">
      <c r="A105" s="4" t="inlineStr">
        <is>
          <t>Original Borrowing</t>
        </is>
      </c>
      <c r="B105" s="4" t="inlineStr">
        <is>
          <t>[5]</t>
        </is>
      </c>
      <c r="P105" s="6" t="n">
        <v>135000</v>
      </c>
    </row>
    <row r="106">
      <c r="A106" s="4" t="inlineStr">
        <is>
          <t>Conversion price percentage</t>
        </is>
      </c>
      <c r="L106" s="4" t="inlineStr">
        <is>
          <t>65.00%</t>
        </is>
      </c>
    </row>
    <row r="107">
      <c r="A107" s="4" t="inlineStr">
        <is>
          <t>Number of trading days | Days</t>
        </is>
      </c>
      <c r="L107" s="5" t="n">
        <v>20</v>
      </c>
    </row>
    <row r="108">
      <c r="A108" s="4" t="inlineStr">
        <is>
          <t>Debt converted into shares | shares</t>
        </is>
      </c>
      <c r="B108" s="4" t="inlineStr">
        <is>
          <t>[5]</t>
        </is>
      </c>
      <c r="P108" s="5" t="n">
        <v>514781219</v>
      </c>
    </row>
    <row r="109">
      <c r="A109" s="4" t="inlineStr">
        <is>
          <t>Convertible Note Payable Six [Member] | Maximum [Member]</t>
        </is>
      </c>
    </row>
    <row r="110">
      <c r="A110" s="4" t="inlineStr">
        <is>
          <t>Number of restricted common shares reserved for conversion | shares</t>
        </is>
      </c>
      <c r="L110" s="5" t="n">
        <v>1000000000</v>
      </c>
    </row>
    <row r="111">
      <c r="A111" s="4" t="inlineStr">
        <is>
          <t>Convertible Note Payable Seven [Member]</t>
        </is>
      </c>
    </row>
    <row r="112">
      <c r="A112" s="4" t="inlineStr">
        <is>
          <t>Debt term</t>
        </is>
      </c>
      <c r="J112" s="4" t="inlineStr">
        <is>
          <t>12 months</t>
        </is>
      </c>
    </row>
    <row r="113">
      <c r="A113" s="4" t="inlineStr">
        <is>
          <t>Convertible notes payable net of original issue discount</t>
        </is>
      </c>
      <c r="J113" s="6" t="n">
        <v>100000</v>
      </c>
    </row>
    <row r="114">
      <c r="A114" s="4" t="inlineStr">
        <is>
          <t>Original issue discount</t>
        </is>
      </c>
      <c r="J114" s="5" t="n">
        <v>10000</v>
      </c>
    </row>
    <row r="115">
      <c r="A115" s="4" t="inlineStr">
        <is>
          <t>Debt interest expense</t>
        </is>
      </c>
      <c r="J115" s="6" t="n">
        <v>11000</v>
      </c>
    </row>
    <row r="116">
      <c r="A116" s="4" t="inlineStr">
        <is>
          <t>Number of stock issued during period, shares | shares</t>
        </is>
      </c>
      <c r="J116" s="5" t="n">
        <v>100000</v>
      </c>
    </row>
    <row r="117">
      <c r="A117" s="4" t="inlineStr">
        <is>
          <t>Number of restricted common shares reserved for conversion | shares</t>
        </is>
      </c>
      <c r="J117" s="5" t="n">
        <v>677973124</v>
      </c>
    </row>
    <row r="118">
      <c r="A118" s="4" t="inlineStr">
        <is>
          <t>Conversion price per share | $ / shares</t>
        </is>
      </c>
      <c r="J118" s="10" t="n">
        <v>0.08</v>
      </c>
      <c r="P118" s="11" t="n">
        <v>0.0007</v>
      </c>
      <c r="Q118" s="4" t="inlineStr">
        <is>
          <t>[6]</t>
        </is>
      </c>
    </row>
    <row r="119">
      <c r="A119" s="4" t="inlineStr">
        <is>
          <t>Beneficial conversion feature discount</t>
        </is>
      </c>
      <c r="J119" s="6" t="n">
        <v>73750</v>
      </c>
    </row>
    <row r="120">
      <c r="A120" s="4" t="inlineStr">
        <is>
          <t>Stock price | $ / shares</t>
        </is>
      </c>
      <c r="J120" s="10" t="n">
        <v>0.09</v>
      </c>
    </row>
    <row r="121">
      <c r="A121" s="4" t="inlineStr">
        <is>
          <t>Maturity date</t>
        </is>
      </c>
      <c r="J121" s="4" t="inlineStr">
        <is>
          <t>Aug. 6,
		2020</t>
        </is>
      </c>
      <c r="P121" s="4" t="inlineStr">
        <is>
          <t>Aug. 6,
		2020</t>
        </is>
      </c>
      <c r="Q121" s="4" t="inlineStr">
        <is>
          <t>[6]</t>
        </is>
      </c>
    </row>
    <row r="122">
      <c r="A122" s="4" t="inlineStr">
        <is>
          <t>Additional available cash resources with payback provision</t>
        </is>
      </c>
      <c r="J122" s="6" t="n">
        <v>121000</v>
      </c>
    </row>
    <row r="123">
      <c r="A123" s="4" t="inlineStr">
        <is>
          <t>Debt instrument interest rate</t>
        </is>
      </c>
      <c r="B123" s="4" t="inlineStr">
        <is>
          <t>[6]</t>
        </is>
      </c>
      <c r="P123" s="4" t="inlineStr">
        <is>
          <t>10.00%</t>
        </is>
      </c>
    </row>
    <row r="124">
      <c r="A124" s="4" t="inlineStr">
        <is>
          <t>Original Borrowing</t>
        </is>
      </c>
      <c r="B124" s="4" t="inlineStr">
        <is>
          <t>[6]</t>
        </is>
      </c>
      <c r="P124" s="6" t="n">
        <v>100000</v>
      </c>
    </row>
    <row r="125">
      <c r="A125" s="4" t="inlineStr">
        <is>
          <t>Conversion price percentage</t>
        </is>
      </c>
      <c r="J125" s="4" t="inlineStr">
        <is>
          <t>65.00%</t>
        </is>
      </c>
    </row>
    <row r="126">
      <c r="A126" s="4" t="inlineStr">
        <is>
          <t>Number of trading days | Days</t>
        </is>
      </c>
      <c r="J126" s="5" t="n">
        <v>20</v>
      </c>
    </row>
    <row r="127">
      <c r="A127" s="4" t="inlineStr">
        <is>
          <t>Debt converted into shares | shares</t>
        </is>
      </c>
      <c r="B127" s="4" t="inlineStr">
        <is>
          <t>[6]</t>
        </is>
      </c>
      <c r="P127" s="5" t="n">
        <v>158429766</v>
      </c>
    </row>
    <row r="128">
      <c r="A128" s="4" t="inlineStr">
        <is>
          <t>Convertible Note Payable Seven [Member] | Maximum [Member]</t>
        </is>
      </c>
    </row>
    <row r="129">
      <c r="A129" s="4" t="inlineStr">
        <is>
          <t>Number of restricted common shares reserved for conversion | shares</t>
        </is>
      </c>
      <c r="J129" s="5" t="n">
        <v>105769231</v>
      </c>
    </row>
    <row r="130">
      <c r="A130" s="4" t="inlineStr">
        <is>
          <t>Convertible Note Payable Eight [Member]</t>
        </is>
      </c>
    </row>
    <row r="131">
      <c r="A131" s="4" t="inlineStr">
        <is>
          <t>Debt term</t>
        </is>
      </c>
      <c r="I131" s="4" t="inlineStr">
        <is>
          <t>12 months</t>
        </is>
      </c>
    </row>
    <row r="132">
      <c r="A132" s="4" t="inlineStr">
        <is>
          <t>Convertible notes payable net of original issue discount</t>
        </is>
      </c>
      <c r="I132" s="6" t="n">
        <v>148500</v>
      </c>
    </row>
    <row r="133">
      <c r="A133" s="4" t="inlineStr">
        <is>
          <t>Original issue discount</t>
        </is>
      </c>
      <c r="C133" s="6" t="n">
        <v>5500</v>
      </c>
      <c r="I133" s="6" t="n">
        <v>5500</v>
      </c>
      <c r="S133" s="6" t="n">
        <v>55000</v>
      </c>
    </row>
    <row r="134">
      <c r="A134" s="4" t="inlineStr">
        <is>
          <t>Debt interest expense</t>
        </is>
      </c>
      <c r="C134" s="5" t="n">
        <v>5500</v>
      </c>
    </row>
    <row r="135">
      <c r="A135" s="4" t="inlineStr">
        <is>
          <t>Number of stock issued during period, shares | shares</t>
        </is>
      </c>
      <c r="I135" s="5" t="n">
        <v>150000</v>
      </c>
    </row>
    <row r="136">
      <c r="A136" s="4" t="inlineStr">
        <is>
          <t>Number of restricted common shares reserved for conversion | shares</t>
        </is>
      </c>
      <c r="I136" s="5" t="n">
        <v>80000000</v>
      </c>
    </row>
    <row r="137">
      <c r="A137" s="4" t="inlineStr">
        <is>
          <t>Conversion price per share | $ / shares</t>
        </is>
      </c>
      <c r="B137" s="4" t="inlineStr">
        <is>
          <t>[7]</t>
        </is>
      </c>
      <c r="P137" s="11" t="n">
        <v>0.0001</v>
      </c>
    </row>
    <row r="138">
      <c r="A138" s="4" t="inlineStr">
        <is>
          <t>Beneficial conversion feature discount</t>
        </is>
      </c>
      <c r="I138" s="6" t="n">
        <v>26654</v>
      </c>
    </row>
    <row r="139">
      <c r="A139" s="4" t="inlineStr">
        <is>
          <t>Stock price | $ / shares</t>
        </is>
      </c>
      <c r="I139" s="10" t="n">
        <v>0.07000000000000001</v>
      </c>
    </row>
    <row r="140">
      <c r="A140" s="4" t="inlineStr">
        <is>
          <t>Maturity date</t>
        </is>
      </c>
      <c r="I140" s="4" t="inlineStr">
        <is>
          <t>Aug. 20,
		2020</t>
        </is>
      </c>
      <c r="P140" s="4" t="inlineStr">
        <is>
          <t>Aug. 20,
		2020</t>
        </is>
      </c>
      <c r="Q140" s="4" t="inlineStr">
        <is>
          <t>[7]</t>
        </is>
      </c>
    </row>
    <row r="141">
      <c r="A141" s="4" t="inlineStr">
        <is>
          <t>Additional available cash resources with payback provision</t>
        </is>
      </c>
      <c r="C141" s="5" t="n">
        <v>49500</v>
      </c>
      <c r="I141" s="6" t="n">
        <v>49500</v>
      </c>
    </row>
    <row r="142">
      <c r="A142" s="4" t="inlineStr">
        <is>
          <t>Debt instrument interest rate</t>
        </is>
      </c>
      <c r="B142" s="4" t="inlineStr">
        <is>
          <t>[7]</t>
        </is>
      </c>
      <c r="P142" s="4" t="inlineStr">
        <is>
          <t>10.00%</t>
        </is>
      </c>
    </row>
    <row r="143">
      <c r="A143" s="4" t="inlineStr">
        <is>
          <t>Original Borrowing</t>
        </is>
      </c>
      <c r="C143" s="6" t="n">
        <v>60500</v>
      </c>
      <c r="P143" s="6" t="n">
        <v>148500</v>
      </c>
      <c r="Q143" s="4" t="inlineStr">
        <is>
          <t>[7]</t>
        </is>
      </c>
    </row>
    <row r="144">
      <c r="A144" s="4" t="inlineStr">
        <is>
          <t>Conversion price percentage</t>
        </is>
      </c>
      <c r="I144" s="4" t="inlineStr">
        <is>
          <t>35.00%</t>
        </is>
      </c>
    </row>
    <row r="145">
      <c r="A145" s="4" t="inlineStr">
        <is>
          <t>Number of trading days | Days</t>
        </is>
      </c>
      <c r="I145" s="5" t="n">
        <v>20</v>
      </c>
    </row>
    <row r="146">
      <c r="A146" s="4" t="inlineStr">
        <is>
          <t>Debt converted into shares | shares</t>
        </is>
      </c>
      <c r="B146" s="4" t="inlineStr">
        <is>
          <t>[7]</t>
        </is>
      </c>
      <c r="P146" s="5" t="n">
        <v>431824675</v>
      </c>
    </row>
    <row r="147">
      <c r="A147" s="4" t="inlineStr">
        <is>
          <t>Convertible Note Payable Eight [Member] | Maximum [Member]</t>
        </is>
      </c>
    </row>
    <row r="148">
      <c r="A148" s="4" t="inlineStr">
        <is>
          <t>Number of restricted common shares reserved for conversion | shares</t>
        </is>
      </c>
      <c r="I148" s="5" t="n">
        <v>2000000000</v>
      </c>
    </row>
    <row r="149">
      <c r="A149" s="4" t="inlineStr">
        <is>
          <t>Convertible Note Payable Eight [Member] | Tranche One [Member]</t>
        </is>
      </c>
    </row>
    <row r="150">
      <c r="A150" s="4" t="inlineStr">
        <is>
          <t>Convertible notes payable net of original issue discount</t>
        </is>
      </c>
      <c r="I150" s="6" t="n">
        <v>49500</v>
      </c>
    </row>
    <row r="151">
      <c r="A151" s="4" t="inlineStr">
        <is>
          <t>Number of stock issued during period, shares | shares</t>
        </is>
      </c>
      <c r="I151" s="5" t="n">
        <v>50000</v>
      </c>
    </row>
    <row r="152">
      <c r="A152" s="4" t="inlineStr">
        <is>
          <t>Convertible Note Payable Eight [Member] | Tranche Two [Member]</t>
        </is>
      </c>
    </row>
    <row r="153">
      <c r="A153" s="4" t="inlineStr">
        <is>
          <t>Convertible notes payable net of original issue discount</t>
        </is>
      </c>
      <c r="I153" s="6" t="n">
        <v>49500</v>
      </c>
    </row>
    <row r="154">
      <c r="A154" s="4" t="inlineStr">
        <is>
          <t>Number of stock issued during period, shares | shares</t>
        </is>
      </c>
      <c r="I154" s="5" t="n">
        <v>50000</v>
      </c>
    </row>
    <row r="155">
      <c r="A155" s="4" t="inlineStr">
        <is>
          <t>Convertible Note Payable Eight [Member] | Tranche Three [Member]</t>
        </is>
      </c>
    </row>
    <row r="156">
      <c r="A156" s="4" t="inlineStr">
        <is>
          <t>Convertible notes payable net of original issue discount</t>
        </is>
      </c>
      <c r="I156" s="6" t="n">
        <v>49500</v>
      </c>
    </row>
    <row r="157">
      <c r="A157" s="4" t="inlineStr">
        <is>
          <t>Number of stock issued during period, shares | shares</t>
        </is>
      </c>
      <c r="I157" s="5" t="n">
        <v>50000</v>
      </c>
    </row>
    <row r="158">
      <c r="A158" s="4" t="inlineStr">
        <is>
          <t>Convertible Note Payable Eight [Member] | Three Tranches [Member]</t>
        </is>
      </c>
    </row>
    <row r="159">
      <c r="A159" s="4" t="inlineStr">
        <is>
          <t>Additional available cash resources with payback provision</t>
        </is>
      </c>
      <c r="I159" s="6" t="n">
        <v>165000</v>
      </c>
    </row>
    <row r="160">
      <c r="A160" s="4" t="inlineStr">
        <is>
          <t>Convertible Note Payable Nine [Member]</t>
        </is>
      </c>
    </row>
    <row r="161">
      <c r="A161" s="4" t="inlineStr">
        <is>
          <t>Debt term</t>
        </is>
      </c>
      <c r="E161" s="4" t="inlineStr">
        <is>
          <t>12 months</t>
        </is>
      </c>
    </row>
    <row r="162">
      <c r="A162" s="4" t="inlineStr">
        <is>
          <t>Convertible notes payable net of original issue discount</t>
        </is>
      </c>
      <c r="E162" s="6" t="n">
        <v>925000</v>
      </c>
    </row>
    <row r="163">
      <c r="A163" s="4" t="inlineStr">
        <is>
          <t>Debt interest expense</t>
        </is>
      </c>
      <c r="E163" s="6" t="n">
        <v>6300</v>
      </c>
    </row>
    <row r="164">
      <c r="A164" s="4" t="inlineStr">
        <is>
          <t>Number of restricted common shares reserved for conversion | shares</t>
        </is>
      </c>
      <c r="E164" s="5" t="n">
        <v>41331475</v>
      </c>
    </row>
    <row r="165">
      <c r="A165" s="4" t="inlineStr">
        <is>
          <t>Conversion price per share | $ / shares</t>
        </is>
      </c>
      <c r="B165" s="4" t="inlineStr">
        <is>
          <t>[8]</t>
        </is>
      </c>
      <c r="P165" s="11" t="n">
        <v>0.0001</v>
      </c>
    </row>
    <row r="166">
      <c r="A166" s="4" t="inlineStr">
        <is>
          <t>Beneficial conversion feature discount</t>
        </is>
      </c>
      <c r="E166" s="6" t="n">
        <v>40279</v>
      </c>
    </row>
    <row r="167">
      <c r="A167" s="4" t="inlineStr">
        <is>
          <t>Stock price | $ / shares</t>
        </is>
      </c>
      <c r="E167" s="10" t="n">
        <v>0.01</v>
      </c>
    </row>
    <row r="168">
      <c r="A168" s="4" t="inlineStr">
        <is>
          <t>Maturity date</t>
        </is>
      </c>
      <c r="E168" s="4" t="inlineStr">
        <is>
          <t>Jan. 27,
		2021</t>
        </is>
      </c>
      <c r="P168" s="4" t="inlineStr">
        <is>
          <t>Jan. 27,
		2021</t>
        </is>
      </c>
      <c r="Q168" s="4" t="inlineStr">
        <is>
          <t>[8]</t>
        </is>
      </c>
    </row>
    <row r="169">
      <c r="A169" s="4" t="inlineStr">
        <is>
          <t>Additional available cash resources with payback provision</t>
        </is>
      </c>
      <c r="E169" s="6" t="n">
        <v>63000</v>
      </c>
    </row>
    <row r="170">
      <c r="A170" s="4" t="inlineStr">
        <is>
          <t>Debt instrument interest rate</t>
        </is>
      </c>
      <c r="B170" s="4" t="inlineStr">
        <is>
          <t>[8]</t>
        </is>
      </c>
      <c r="P170" s="4" t="inlineStr">
        <is>
          <t>10.00%</t>
        </is>
      </c>
    </row>
    <row r="171">
      <c r="A171" s="4" t="inlineStr">
        <is>
          <t>Original Borrowing</t>
        </is>
      </c>
      <c r="E171" s="6" t="n">
        <v>69300</v>
      </c>
      <c r="P171" s="6" t="n">
        <v>63000</v>
      </c>
      <c r="Q171" s="4" t="inlineStr">
        <is>
          <t>[8]</t>
        </is>
      </c>
    </row>
    <row r="172">
      <c r="A172" s="4" t="inlineStr">
        <is>
          <t>Conversion price percentage</t>
        </is>
      </c>
      <c r="E172" s="4" t="inlineStr">
        <is>
          <t>39.00%</t>
        </is>
      </c>
    </row>
    <row r="173">
      <c r="A173" s="4" t="inlineStr">
        <is>
          <t>Number of trading days | Days</t>
        </is>
      </c>
      <c r="E173" s="5" t="n">
        <v>15</v>
      </c>
    </row>
    <row r="174">
      <c r="A174" s="4" t="inlineStr">
        <is>
          <t>Debt converted into shares | shares</t>
        </is>
      </c>
      <c r="B174" s="4" t="inlineStr">
        <is>
          <t>[8]</t>
        </is>
      </c>
      <c r="P174" s="5" t="n">
        <v>1102499999</v>
      </c>
    </row>
    <row r="175">
      <c r="A175" s="4" t="inlineStr">
        <is>
          <t>Convertible Note Payable Nine [Member] | Maximum [Member]</t>
        </is>
      </c>
    </row>
    <row r="176">
      <c r="A176" s="4" t="inlineStr">
        <is>
          <t>Number of restricted common shares reserved for conversion | shares</t>
        </is>
      </c>
      <c r="E176" s="5" t="n">
        <v>1000000000</v>
      </c>
    </row>
    <row r="177"/>
    <row r="178">
      <c r="A178" s="4" t="inlineStr">
        <is>
          <t>[1]</t>
        </is>
      </c>
      <c r="B178" s="4" t="inlineStr">
        <is>
          <t>On April 15, 2019, we completed a 7-month term original issue discount convertible note and other related documents with an unaffiliated third-party funding group to generate $100,000 in additional available cash resources with a payback provision due. The note was paid in full on November 14, 2019 of $117,700 which includes the original issue discount of $10,000 and interest of $7,700. In connection therewith, we issued 150,000 common stock shares and additional 102,176 common stock shares on October 15, 2019, per our original agreement, 412,500 common stock warrants, and reserved 301,412,500 restricted common shares for potential conversion if the note was note paid in full. The shares were issued during the three months ended June 30, 2019. The conversion price is fixed at $0.15. Pursuant to current accounting guidelines, we determined that the beneficial conversion feature of the note created a fair value discount of $13,333 at the date of issuance when the stock price was at $0.17 per share. This note was paid in full on November 14, 2019.</t>
        </is>
      </c>
    </row>
    <row r="179">
      <c r="A179" s="4" t="inlineStr">
        <is>
          <t>[2]</t>
        </is>
      </c>
      <c r="B179" s="4" t="inlineStr">
        <is>
          <t>On April 15, 2019, we  completed convertible debenture at zero interest and other related documents with an unaffiliated third-party funding group to generate $375,000 in additional available cash resources, the funds of which will be released over the 90 days following execution of the agreement in the amounts of $67,500, $90,000, and $180,000, with a payback provision of $75,000, $100,000, and $200,000, respectively, over 36 months. In connection therewith, the Company issued 300,000 common stock warrants, and 20,192,307 restricted common shares as reserve for potential conversion if the note was note paid in full. The note was unsecured and did not bear interest; however, the implied interest was determined to be 10% over 36 months since the note was issued at a 10% discount. Subsequently, on June 26, 2019 we nullified the agreement and other related documents with this funding group after the initial disbursement of $67,500. We refunded the initial tranche of $67,500, a 10% redemption fee of $7,500 for the principle amount plus for the original issue discount of $7,500, and other additional administrative fees of $30,000, which totaled $105,000. This note was paid in full on June 26, 2019.</t>
        </is>
      </c>
    </row>
    <row r="180">
      <c r="A180" s="4" t="inlineStr">
        <is>
          <t>[3]</t>
        </is>
      </c>
      <c r="B180" s="4" t="inlineStr">
        <is>
          <t>On May 24, 2019, we  completed a 7-month fixed convertible promissory note and other related documents with an unaffiliated third-party funding group to generate $240,000, which will be distributed in three equal monthly tranches of $80,000, in additional available cash resources with a payback provision of $80,000 plus the original issue discount of $4,000 or $84,000 due seven months from each funding date for each tranche, totaling $252,000.  We received only two of the three tranches of $80,000, generating $160,000 in additional available cash resources with a payback provision due on December 23, 2019 and February 2, 2020 totaling $184,800 which includes the original issue discount of $8,000 plus interest of $16,800. In connection therewith, we issued 50,000 common stock shares for two tranches with another 25,000 common stock shares to be issued with the third tranche, and we have reserved 8,000,000 which was subsequently increased to 3 billion restricted common shares for conversion. The conversion price is the lower of $0.08 or sixty five percent (65%) of the 2 lowest traded prices of the Common Stock for the twenty (20) Trading Days immediately preceding the date of the date of conversion. We determined that because the conversion price is variable and unknown, it could not determine if it had enough reserve shares to fulfill the conversion obligation. As such, pursuant to current accounting guidelines, we determined that the beneficial conversion feature of the note created a fair value discount of $130,633 at the date of issuance when the stock price was at $0.12 per share. This note was paid in full on January 25, 2021.</t>
        </is>
      </c>
    </row>
    <row r="181">
      <c r="A181" s="4" t="inlineStr">
        <is>
          <t>[4]</t>
        </is>
      </c>
      <c r="B181" s="4" t="inlineStr">
        <is>
          <t>On June 12, 2019, we completed a 12-month convertible promissory note and other related documents with an unaffiliated third-party funding group to generate $110,000 in additional available cash resources with a payback provision due on June 11, 2020 of $135,250 which includes the original issue discount of $11,000 plus interest of $14,250. In connection with the note, we have reserved 14,400,000 restricted common shares as reserve for conversion. The conversion price is a 35% discount to the average of the two (2) lowest trading prices during the previous twenty (20) trading days to the date of a Conversion Notice. We determined that because the conversion price is variable and unknown, it could not determine if we had enough authorized shares to fulfill the conversion obligation. On December 19, 2019, we converted $10,000 of principle into 495,472,078 shares of common stock at approximately $0.035 per share. As such, pursuant to current accounting guidelines, we determined that the beneficial conversion feature of the note created a fair value discount of $59,231 at the date of issuance when the stock price was at $0.11 per share. This note was paid in full on February 5, 2021.</t>
        </is>
      </c>
    </row>
    <row r="182">
      <c r="A182" s="4" t="inlineStr">
        <is>
          <t>[5]</t>
        </is>
      </c>
      <c r="B182" s="4" t="inlineStr">
        <is>
          <t>On June 26, 2019, we completed a 9-month senior convertible promissory note and other related documents with an unaffiliated third-party funding group to generate $135,000 in additional available cash resources with a payback provision due on March 25, 2020 of $168,000 which includes the original issue discount of $15,000 plus interest of $18,000. In connection with the note, we issued 100,000 common stock shares and has reserved 15,000,000, which was subsequently increased to 1 billion restricted common shares for conversion. The conversion price is the lower of $0.08 or sixty five percent (65%) of the 2 lowest traded prices of the Common Stock for the twenty (20) Trading Days immediately preceding the date of the date of conversion.  We determined that because the conversion price is variable and unknown, it could not determine if we had enough authorized shares to fulfill the conversion obligation. As such, pursuant to current accounting guidelines, we determined that the beneficial conversion feature of the note created a fair value discount of $72,692 at the date of issuance when the stock price was at $0.11 per share. This note was paid in full on January 7, 2021.</t>
        </is>
      </c>
    </row>
    <row r="183">
      <c r="A183" s="4" t="inlineStr">
        <is>
          <t>[6]</t>
        </is>
      </c>
      <c r="B183" s="4" t="inlineStr">
        <is>
          <t>On August 7, 2019, we completed a 12-month convertible promissory note and other related documents with an unaffiliated third-party funding group to generate $100,000 in additional available cash resources with a payback provision due on August 6, 2020 of $121,000 which includes the original issue discount of $10,000 plus interest of $11,000. In connection with the note, we issued 100,000 common stock shares and has reserved 677,973,124, which was subsequently increased to 105,769,231, restricted common shares for conversion. The conversion price is the lower of $0.08 or sixty five percent (65%) of the 2 lowest traded prices of the Common Stock for the twenty (20) Trading Days immediately preceding the date of the date of conversion. We determined that because the conversion price is variable and unknown, it could not determine if we had enough authorized shares to fulfill the conversion obligation. As such, pursuant to current accounting guidelines, we determined that the beneficial conversion feature of the note created a fair value discount of $73,750 at the date of issuance when the stock price was at $0.09 per share. This note was paid in full on July 28, 2020.</t>
        </is>
      </c>
    </row>
    <row r="184">
      <c r="A184" s="4" t="inlineStr">
        <is>
          <t>[7]</t>
        </is>
      </c>
      <c r="B184" s="4" t="inlineStr">
        <is>
          <t>On August 21, 2019, we  completed a 12-month convertible promissory note and other related documents with an unaffiliated third-party funding group to generate $148,500, which would be distributed in three equal monthly tranches of $49,500.  Only one tranche of $49,500 was received, and created available cash resources with a payback provision of $49,500 plus the original issue discount of $5,500 or $55,000 due twelve months from each funding date for each tranche, totaling $165,000.  We generated $49,500 in additional available cash resources with a payback provision due on August 20, 2020 totaling $60,500 which includes the original issue discount of $5,500 plus interest of $5,500. In connection therewith, we issued 50,000 common stock shares for the first tranche with another 50,000 common stock shares to be issued with each additional tranche, which will total 150,000 common shares; we have reserved 80,000,000 which was subsequently increased to 2 billion restricted common shares for conversion. The conversion price is the 35% discount to the average of the two (2) lowest trading prices during the previous twenty (20) trading days to the date of a Conversion Notice. We determined that because the conversion price is variable and unknown, it could not determine if it had enough authorized shares to fulfill the conversion obligation. As such, pursuant to current accounting guidelines, we determined that the beneficial conversion feature of the note created a fair value discount of $26,654 at the date of issuance when the stock price was approximately $0.07 per share. This note was paid in full on January 4, 2021.</t>
        </is>
      </c>
    </row>
    <row r="185">
      <c r="A185" s="4" t="inlineStr">
        <is>
          <t>[8]</t>
        </is>
      </c>
      <c r="B185" s="4" t="inlineStr">
        <is>
          <t>On January 28, 2020, we completed a 12-month convertible promissory note and other related documents with an unaffiliated third-party funding group to generate up to $925,000, which will be distributed in multiple tranches to be determined, in additional available cash resources with a payback provision of principle debt without an original issue discount plus interest.  We received only one tranche and generated $63,000 in additional available cash resources with a payback provision due on January 27, 2021 totaling $69,300 which includes the principle plus interest of $6,300. We reserved 41,331,475, which was subsequently increased to 1billion restricted common shares for conversion. The conversion price is the 39% discount to the average of the two (2) lowest trading prices during the previous fifteen (15) trading days to the date of a Conversion Notice. We determined that because the conversion price is variable and unknown, it could not determine if it had enough authorized shares to fulfill the conversion obligation. As such, pursuant to current accounting guidelines, we determined that the beneficial conversion feature of the note created a fair value discount of $40,279 at the date of issuance when the stock price was approximately $0.01 per share. This note was paid in full on August 24, 2020.</t>
        </is>
      </c>
    </row>
  </sheetData>
  <mergeCells count="11">
    <mergeCell ref="A1:B1"/>
    <mergeCell ref="P1:Q1"/>
    <mergeCell ref="A177:S177"/>
    <mergeCell ref="B178:S178"/>
    <mergeCell ref="B179:S179"/>
    <mergeCell ref="B180:S180"/>
    <mergeCell ref="B181:S181"/>
    <mergeCell ref="B182:S182"/>
    <mergeCell ref="B183:S183"/>
    <mergeCell ref="B184:S184"/>
    <mergeCell ref="B185:S18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00</v>
      </c>
      <c r="C4" s="5" t="n">
        <v>10000000000</v>
      </c>
    </row>
    <row r="5">
      <c r="A5" s="4" t="inlineStr">
        <is>
          <t>Common stock, shares issued</t>
        </is>
      </c>
      <c r="B5" s="5" t="n">
        <v>7443135871</v>
      </c>
      <c r="C5" s="5" t="n">
        <v>63683323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Discontinued Operations (Details Narrative) - USD ($)</t>
        </is>
      </c>
      <c r="B1" s="2" t="inlineStr">
        <is>
          <t>3 Months Ended</t>
        </is>
      </c>
    </row>
    <row r="2">
      <c r="B2" s="2" t="inlineStr">
        <is>
          <t>Mar. 31, 2021</t>
        </is>
      </c>
      <c r="C2" s="2" t="inlineStr">
        <is>
          <t>Mar. 31, 2020</t>
        </is>
      </c>
    </row>
    <row r="3">
      <c r="A3" s="4" t="inlineStr">
        <is>
          <t>Net loss of discontinuted operations</t>
        </is>
      </c>
      <c r="B3" s="6" t="n">
        <v>-27700</v>
      </c>
      <c r="C3" s="6" t="n">
        <v>-2968</v>
      </c>
    </row>
    <row r="4">
      <c r="A4" s="4" t="inlineStr">
        <is>
          <t>Spin-Off Agreement [Member]</t>
        </is>
      </c>
    </row>
    <row r="5">
      <c r="A5" s="4" t="inlineStr">
        <is>
          <t>Number of stock issued</t>
        </is>
      </c>
      <c r="B5" s="5" t="n">
        <v>800000</v>
      </c>
    </row>
    <row r="6">
      <c r="A6" s="4" t="inlineStr">
        <is>
          <t>Percentage of shares issued</t>
        </is>
      </c>
      <c r="B6" s="4" t="inlineStr">
        <is>
          <t>15.17%</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Discontinued Operations (Details) - USD ($)</t>
        </is>
      </c>
      <c r="B1" s="2" t="inlineStr">
        <is>
          <t>3 Months Ended</t>
        </is>
      </c>
    </row>
    <row r="2">
      <c r="B2" s="2" t="inlineStr">
        <is>
          <t>Mar. 31, 2021</t>
        </is>
      </c>
      <c r="C2" s="2" t="inlineStr">
        <is>
          <t>Mar. 31, 2020</t>
        </is>
      </c>
    </row>
    <row r="3">
      <c r="A3" s="3" t="inlineStr">
        <is>
          <t>Discontinued Operations and Disposal Groups [Abstract]</t>
        </is>
      </c>
    </row>
    <row r="4">
      <c r="A4" s="4" t="inlineStr">
        <is>
          <t>Operating loss</t>
        </is>
      </c>
      <c r="B4" s="6" t="n">
        <v>-27700</v>
      </c>
      <c r="C4" s="6" t="n">
        <v>-2968</v>
      </c>
    </row>
    <row r="5">
      <c r="A5" s="4" t="inlineStr">
        <is>
          <t>Income(loss) before provision for income taxes</t>
        </is>
      </c>
      <c r="B5" s="5" t="n">
        <v>-27700</v>
      </c>
      <c r="C5" s="5" t="n">
        <v>-2968</v>
      </c>
    </row>
    <row r="6">
      <c r="A6" s="4" t="inlineStr">
        <is>
          <t>Provision for income taxes</t>
        </is>
      </c>
      <c r="B6" s="4" t="inlineStr">
        <is>
          <t xml:space="preserve"> </t>
        </is>
      </c>
      <c r="C6" s="4" t="inlineStr">
        <is>
          <t xml:space="preserve"> </t>
        </is>
      </c>
    </row>
    <row r="7">
      <c r="A7" s="4" t="inlineStr">
        <is>
          <t>Net income (loss)</t>
        </is>
      </c>
      <c r="B7" s="6" t="n">
        <v>-27700</v>
      </c>
      <c r="C7" s="6" t="n">
        <v>-296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Apr. 19, 2021</t>
        </is>
      </c>
      <c r="C1" s="2" t="inlineStr">
        <is>
          <t>Apr. 09, 2021</t>
        </is>
      </c>
      <c r="D1" s="2" t="inlineStr">
        <is>
          <t>Apr. 07, 2021</t>
        </is>
      </c>
      <c r="E1" s="2" t="inlineStr">
        <is>
          <t>Mar. 31, 2021</t>
        </is>
      </c>
    </row>
    <row r="2">
      <c r="A2" s="4" t="inlineStr">
        <is>
          <t>Kenneth Tap [Member]</t>
        </is>
      </c>
    </row>
    <row r="3">
      <c r="A3" s="4" t="inlineStr">
        <is>
          <t>Short-term interest free loans, value</t>
        </is>
      </c>
      <c r="E3" s="6" t="n">
        <v>84197</v>
      </c>
    </row>
    <row r="4">
      <c r="A4" s="4" t="inlineStr">
        <is>
          <t>Liquidity</t>
        </is>
      </c>
      <c r="E4" s="6" t="n">
        <v>169925</v>
      </c>
    </row>
    <row r="5">
      <c r="A5" s="4" t="inlineStr">
        <is>
          <t>Subsequent Event [Member] | Convertible Debt Funder[Member]</t>
        </is>
      </c>
    </row>
    <row r="6">
      <c r="A6" s="4" t="inlineStr">
        <is>
          <t>Contingencies value</t>
        </is>
      </c>
      <c r="C6" s="4" t="inlineStr">
        <is>
          <t>5,000,000</t>
        </is>
      </c>
    </row>
    <row r="7">
      <c r="A7" s="4" t="inlineStr">
        <is>
          <t>Subsequent Event [Member] | Convertible Debt Funder One[Member]</t>
        </is>
      </c>
    </row>
    <row r="8">
      <c r="A8" s="4" t="inlineStr">
        <is>
          <t>Contingencies value</t>
        </is>
      </c>
      <c r="B8" s="4" t="inlineStr">
        <is>
          <t>40,000,000</t>
        </is>
      </c>
    </row>
    <row r="9">
      <c r="A9" s="4" t="inlineStr">
        <is>
          <t>Subsequent Event [Member] | LVC Consulting [Member]</t>
        </is>
      </c>
    </row>
    <row r="10">
      <c r="A10" s="4" t="inlineStr">
        <is>
          <t>Common shares return, shares</t>
        </is>
      </c>
      <c r="D10" s="5" t="n">
        <v>29736667</v>
      </c>
    </row>
    <row r="11">
      <c r="A11" s="4" t="inlineStr">
        <is>
          <t>Common shares return, value</t>
        </is>
      </c>
      <c r="D11" s="6" t="n">
        <v>3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Revenues:</t>
        </is>
      </c>
    </row>
    <row r="4">
      <c r="A4" s="4" t="inlineStr">
        <is>
          <t>Total revenue</t>
        </is>
      </c>
      <c r="B4" s="6" t="n">
        <v>62500</v>
      </c>
      <c r="C4" s="6" t="n">
        <v>62500</v>
      </c>
    </row>
    <row r="5">
      <c r="A5" s="4" t="inlineStr">
        <is>
          <t>Costs of goods sold</t>
        </is>
      </c>
      <c r="B5" s="4" t="inlineStr">
        <is>
          <t xml:space="preserve"> </t>
        </is>
      </c>
      <c r="C5" s="5" t="n">
        <v>1282</v>
      </c>
    </row>
    <row r="6">
      <c r="A6" s="4" t="inlineStr">
        <is>
          <t>Gross margin</t>
        </is>
      </c>
      <c r="B6" s="5" t="n">
        <v>62500</v>
      </c>
      <c r="C6" s="5" t="n">
        <v>61218</v>
      </c>
    </row>
    <row r="7">
      <c r="A7" s="3" t="inlineStr">
        <is>
          <t>Operating Expenses:</t>
        </is>
      </c>
    </row>
    <row r="8">
      <c r="A8" s="4" t="inlineStr">
        <is>
          <t>Compensation expense</t>
        </is>
      </c>
      <c r="B8" s="5" t="n">
        <v>43934</v>
      </c>
      <c r="C8" s="5" t="n">
        <v>63793</v>
      </c>
    </row>
    <row r="9">
      <c r="A9" s="4" t="inlineStr">
        <is>
          <t>Sales and marketing</t>
        </is>
      </c>
      <c r="B9" s="5" t="n">
        <v>138</v>
      </c>
      <c r="C9" s="5" t="n">
        <v>5632</v>
      </c>
    </row>
    <row r="10">
      <c r="A10" s="4" t="inlineStr">
        <is>
          <t>General and administrative</t>
        </is>
      </c>
      <c r="B10" s="5" t="n">
        <v>146794</v>
      </c>
      <c r="C10" s="5" t="n">
        <v>143025</v>
      </c>
    </row>
    <row r="11">
      <c r="A11" s="4" t="inlineStr">
        <is>
          <t>Total operating expenses</t>
        </is>
      </c>
      <c r="B11" s="5" t="n">
        <v>190866</v>
      </c>
      <c r="C11" s="5" t="n">
        <v>212450</v>
      </c>
    </row>
    <row r="12">
      <c r="A12" s="4" t="inlineStr">
        <is>
          <t>Income (Loss) from operations</t>
        </is>
      </c>
      <c r="B12" s="5" t="n">
        <v>-128366</v>
      </c>
      <c r="C12" s="5" t="n">
        <v>-151232</v>
      </c>
    </row>
    <row r="13">
      <c r="A13" s="3" t="inlineStr">
        <is>
          <t>Other (Income) expense:</t>
        </is>
      </c>
    </row>
    <row r="14">
      <c r="A14" s="4" t="inlineStr">
        <is>
          <t>Interest expense</t>
        </is>
      </c>
      <c r="B14" s="4" t="inlineStr">
        <is>
          <t xml:space="preserve"> </t>
        </is>
      </c>
      <c r="C14" s="5" t="n">
        <v>28500</v>
      </c>
    </row>
    <row r="15">
      <c r="A15" s="4" t="inlineStr">
        <is>
          <t>Other (income) expense</t>
        </is>
      </c>
      <c r="B15" s="5" t="n">
        <v>-110854</v>
      </c>
      <c r="C15" s="5" t="n">
        <v>40290</v>
      </c>
    </row>
    <row r="16">
      <c r="A16" s="4" t="inlineStr">
        <is>
          <t>Total other expense (income)</t>
        </is>
      </c>
      <c r="B16" s="5" t="n">
        <v>-110854</v>
      </c>
      <c r="C16" s="5" t="n">
        <v>68790</v>
      </c>
    </row>
    <row r="17">
      <c r="A17" s="4" t="inlineStr">
        <is>
          <t>Net Income (Loss) from continuing operations</t>
        </is>
      </c>
      <c r="B17" s="5" t="n">
        <v>-17512</v>
      </c>
      <c r="C17" s="5" t="n">
        <v>-220022</v>
      </c>
    </row>
    <row r="18">
      <c r="A18" s="4" t="inlineStr">
        <is>
          <t>Net income (loss) from discontinued operations</t>
        </is>
      </c>
      <c r="B18" s="5" t="n">
        <v>-27700</v>
      </c>
      <c r="C18" s="5" t="n">
        <v>-2968</v>
      </c>
    </row>
    <row r="19">
      <c r="A19" s="4" t="inlineStr">
        <is>
          <t>Net Income (Loss)</t>
        </is>
      </c>
      <c r="B19" s="6" t="n">
        <v>-45212</v>
      </c>
      <c r="C19" s="6" t="n">
        <v>-222990</v>
      </c>
    </row>
    <row r="20">
      <c r="A20" s="4" t="inlineStr">
        <is>
          <t>Income (loss) per share from continuing operations Basic</t>
        </is>
      </c>
      <c r="B20" s="6" t="n">
        <v>0</v>
      </c>
      <c r="C20" s="6" t="n">
        <v>0</v>
      </c>
    </row>
    <row r="21">
      <c r="A21" s="4" t="inlineStr">
        <is>
          <t>Income (loss) per share from continuing operations Diluted</t>
        </is>
      </c>
      <c r="B21" s="5" t="n">
        <v>0</v>
      </c>
      <c r="C21" s="5" t="n">
        <v>0</v>
      </c>
    </row>
    <row r="22">
      <c r="A22" s="4" t="inlineStr">
        <is>
          <t>Income (loss) per share from discontinued operations Basic</t>
        </is>
      </c>
      <c r="B22" s="5" t="n">
        <v>0</v>
      </c>
      <c r="C22" s="5" t="n">
        <v>0</v>
      </c>
    </row>
    <row r="23">
      <c r="A23" s="4" t="inlineStr">
        <is>
          <t>Income (loss) per share from discontinued operations Diluted</t>
        </is>
      </c>
      <c r="B23" s="6" t="n">
        <v>0</v>
      </c>
      <c r="C23" s="6" t="n">
        <v>0</v>
      </c>
    </row>
    <row r="24">
      <c r="A24" s="3" t="inlineStr">
        <is>
          <t>Weighted average shares outstanding:</t>
        </is>
      </c>
    </row>
    <row r="25">
      <c r="A25" s="4" t="inlineStr">
        <is>
          <t>Basic</t>
        </is>
      </c>
      <c r="B25" s="5" t="n">
        <v>7443135781</v>
      </c>
      <c r="C25" s="5" t="n">
        <v>556248107</v>
      </c>
    </row>
    <row r="26">
      <c r="A26" s="4" t="inlineStr">
        <is>
          <t>Diluted</t>
        </is>
      </c>
      <c r="B26" s="5" t="n">
        <v>7451800634</v>
      </c>
      <c r="C26" s="5" t="n">
        <v>2020195518</v>
      </c>
    </row>
    <row r="27">
      <c r="A27" s="4" t="inlineStr">
        <is>
          <t>Licensing Revenue - Related Party [Member]</t>
        </is>
      </c>
    </row>
    <row r="28">
      <c r="A28" s="3" t="inlineStr">
        <is>
          <t>Revenues:</t>
        </is>
      </c>
    </row>
    <row r="29">
      <c r="A29" s="4" t="inlineStr">
        <is>
          <t>Total revenue</t>
        </is>
      </c>
      <c r="B29" s="6" t="n">
        <v>62500</v>
      </c>
      <c r="C29" s="6" t="n">
        <v>62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24" customWidth="1" min="2" max="2"/>
    <col width="24" customWidth="1" min="3" max="3"/>
    <col width="36" customWidth="1" min="4" max="4"/>
    <col width="29" customWidth="1" min="5" max="5"/>
    <col width="13" customWidth="1" min="6" max="6"/>
  </cols>
  <sheetData>
    <row r="1">
      <c r="A1" s="1" t="inlineStr">
        <is>
          <t>Consolidated Statements of Stockholders Equity (Deficit) (Unaudited) - USD ($)</t>
        </is>
      </c>
      <c r="B1" s="2" t="inlineStr">
        <is>
          <t>Common Stock B [Member]</t>
        </is>
      </c>
      <c r="C1" s="2" t="inlineStr">
        <is>
          <t>Common Stock A [Member]</t>
        </is>
      </c>
      <c r="D1" s="2" t="inlineStr">
        <is>
          <t>Additional Paid in Capital [Member]</t>
        </is>
      </c>
      <c r="E1" s="2" t="inlineStr">
        <is>
          <t>Accumulated Deficit [Member]</t>
        </is>
      </c>
      <c r="F1" s="2" t="inlineStr">
        <is>
          <t>Total</t>
        </is>
      </c>
    </row>
    <row r="2">
      <c r="A2" s="4" t="inlineStr">
        <is>
          <t>Balance at Dec. 31, 2019</t>
        </is>
      </c>
      <c r="B2" s="4" t="inlineStr">
        <is>
          <t xml:space="preserve"> </t>
        </is>
      </c>
      <c r="C2" s="6" t="n">
        <v>140791</v>
      </c>
      <c r="D2" s="6" t="n">
        <v>31016394</v>
      </c>
      <c r="E2" s="6" t="n">
        <v>-31563493</v>
      </c>
      <c r="F2" s="6" t="n">
        <v>-406308</v>
      </c>
    </row>
    <row r="3">
      <c r="A3" s="4" t="inlineStr">
        <is>
          <t>Balance, shares at Dec. 31, 2019</t>
        </is>
      </c>
      <c r="B3" s="4" t="inlineStr">
        <is>
          <t xml:space="preserve"> </t>
        </is>
      </c>
      <c r="C3" s="5" t="n">
        <v>140777231</v>
      </c>
    </row>
    <row r="4">
      <c r="A4" s="4" t="inlineStr">
        <is>
          <t>Common stock issued to investors</t>
        </is>
      </c>
      <c r="B4" s="4" t="inlineStr">
        <is>
          <t xml:space="preserve"> </t>
        </is>
      </c>
      <c r="C4" s="6" t="n">
        <v>6227555</v>
      </c>
      <c r="D4" s="5" t="n">
        <v>-5666864</v>
      </c>
      <c r="E4" s="4" t="inlineStr">
        <is>
          <t xml:space="preserve"> </t>
        </is>
      </c>
      <c r="F4" s="5" t="n">
        <v>560691</v>
      </c>
    </row>
    <row r="5">
      <c r="A5" s="4" t="inlineStr">
        <is>
          <t>Common stock issued to investors, shares</t>
        </is>
      </c>
      <c r="B5" s="4" t="inlineStr">
        <is>
          <t xml:space="preserve"> </t>
        </is>
      </c>
      <c r="C5" s="5" t="n">
        <v>6277555119</v>
      </c>
    </row>
    <row r="6">
      <c r="A6" s="4" t="inlineStr">
        <is>
          <t>Net loss continuing operations</t>
        </is>
      </c>
      <c r="B6" s="4" t="inlineStr">
        <is>
          <t xml:space="preserve"> </t>
        </is>
      </c>
      <c r="C6" s="4" t="inlineStr">
        <is>
          <t xml:space="preserve"> </t>
        </is>
      </c>
      <c r="D6" s="4" t="inlineStr">
        <is>
          <t xml:space="preserve"> </t>
        </is>
      </c>
      <c r="E6" s="5" t="n">
        <v>-202720</v>
      </c>
      <c r="F6" s="5" t="n">
        <v>-202720</v>
      </c>
    </row>
    <row r="7">
      <c r="A7" s="4" t="inlineStr">
        <is>
          <t>Rounding</t>
        </is>
      </c>
      <c r="B7" s="4" t="inlineStr">
        <is>
          <t xml:space="preserve"> </t>
        </is>
      </c>
      <c r="C7" s="4" t="inlineStr">
        <is>
          <t xml:space="preserve"> </t>
        </is>
      </c>
      <c r="D7" s="4" t="inlineStr">
        <is>
          <t xml:space="preserve"> </t>
        </is>
      </c>
      <c r="E7" s="5" t="n">
        <v>-1</v>
      </c>
      <c r="F7" s="5" t="n">
        <v>-1</v>
      </c>
    </row>
    <row r="8">
      <c r="A8" s="4" t="inlineStr">
        <is>
          <t>Balance at Dec. 31, 2020</t>
        </is>
      </c>
      <c r="B8" s="4" t="inlineStr">
        <is>
          <t xml:space="preserve"> </t>
        </is>
      </c>
      <c r="C8" s="6" t="n">
        <v>6368346</v>
      </c>
      <c r="D8" s="5" t="n">
        <v>25199811</v>
      </c>
      <c r="E8" s="5" t="n">
        <v>-31766214</v>
      </c>
      <c r="F8" s="5" t="n">
        <v>-198056</v>
      </c>
    </row>
    <row r="9">
      <c r="A9" s="4" t="inlineStr">
        <is>
          <t>Balance, shares at Dec. 31, 2020</t>
        </is>
      </c>
      <c r="B9" s="5" t="n">
        <v>25000000</v>
      </c>
      <c r="C9" s="5" t="n">
        <v>6368332350</v>
      </c>
    </row>
    <row r="10">
      <c r="A10" s="4" t="inlineStr">
        <is>
          <t>Common stock issued upon the conversion of convertible notes</t>
        </is>
      </c>
      <c r="B10" s="4" t="inlineStr">
        <is>
          <t xml:space="preserve"> </t>
        </is>
      </c>
      <c r="C10" s="6" t="n">
        <v>1070805</v>
      </c>
      <c r="D10" s="5" t="n">
        <v>-854837</v>
      </c>
      <c r="E10" s="4" t="inlineStr">
        <is>
          <t xml:space="preserve"> </t>
        </is>
      </c>
      <c r="F10" s="5" t="n">
        <v>215968</v>
      </c>
    </row>
    <row r="11">
      <c r="A11" s="4" t="inlineStr">
        <is>
          <t>Common stock issued upon the conversion of convertible notes, shares</t>
        </is>
      </c>
      <c r="B11" s="4" t="inlineStr">
        <is>
          <t xml:space="preserve"> </t>
        </is>
      </c>
      <c r="C11" s="5" t="n">
        <v>1072803521</v>
      </c>
    </row>
    <row r="12">
      <c r="A12" s="4" t="inlineStr">
        <is>
          <t>Common stock issued in private placement</t>
        </is>
      </c>
      <c r="B12" s="4" t="inlineStr">
        <is>
          <t xml:space="preserve"> </t>
        </is>
      </c>
      <c r="C12" s="6" t="n">
        <v>2000</v>
      </c>
      <c r="D12" s="5" t="n">
        <v>98000</v>
      </c>
      <c r="E12" s="4" t="inlineStr">
        <is>
          <t xml:space="preserve"> </t>
        </is>
      </c>
      <c r="F12" s="5" t="n">
        <v>100000</v>
      </c>
    </row>
    <row r="13">
      <c r="A13" s="4" t="inlineStr">
        <is>
          <t>Common stock issued in private placement, shares</t>
        </is>
      </c>
      <c r="B13" s="4" t="inlineStr">
        <is>
          <t xml:space="preserve"> </t>
        </is>
      </c>
      <c r="C13" s="5" t="n">
        <v>2000000</v>
      </c>
    </row>
    <row r="14">
      <c r="A14" s="4" t="inlineStr">
        <is>
          <t>MJLink spinoff adjustements</t>
        </is>
      </c>
      <c r="B14" s="4" t="inlineStr">
        <is>
          <t xml:space="preserve"> </t>
        </is>
      </c>
      <c r="C14" s="4" t="inlineStr">
        <is>
          <t xml:space="preserve"> </t>
        </is>
      </c>
      <c r="D14" s="5" t="n">
        <v>-314967</v>
      </c>
      <c r="E14" s="5" t="n">
        <v>364689</v>
      </c>
      <c r="F14" s="5" t="n">
        <v>49723</v>
      </c>
    </row>
    <row r="15">
      <c r="A15" s="4" t="inlineStr">
        <is>
          <t>MJLink spinoff adjustements, shares</t>
        </is>
      </c>
      <c r="B15" s="4" t="inlineStr">
        <is>
          <t xml:space="preserve"> </t>
        </is>
      </c>
      <c r="C15" s="4" t="inlineStr">
        <is>
          <t xml:space="preserve"> </t>
        </is>
      </c>
    </row>
    <row r="16">
      <c r="A16" s="4" t="inlineStr">
        <is>
          <t>Net loss discontinued operations</t>
        </is>
      </c>
      <c r="B16" s="4" t="inlineStr">
        <is>
          <t xml:space="preserve"> </t>
        </is>
      </c>
      <c r="C16" s="4" t="inlineStr">
        <is>
          <t xml:space="preserve"> </t>
        </is>
      </c>
      <c r="D16" s="4" t="inlineStr">
        <is>
          <t xml:space="preserve"> </t>
        </is>
      </c>
      <c r="E16" s="5" t="n">
        <v>-27700</v>
      </c>
      <c r="F16" s="5" t="n">
        <v>-27700</v>
      </c>
    </row>
    <row r="17">
      <c r="A17" s="4" t="inlineStr">
        <is>
          <t>Net loss continuing operations</t>
        </is>
      </c>
      <c r="B17" s="4" t="inlineStr">
        <is>
          <t xml:space="preserve"> </t>
        </is>
      </c>
      <c r="C17" s="4" t="inlineStr">
        <is>
          <t xml:space="preserve"> </t>
        </is>
      </c>
      <c r="D17" s="4" t="inlineStr">
        <is>
          <t xml:space="preserve"> </t>
        </is>
      </c>
      <c r="E17" s="5" t="n">
        <v>-17512</v>
      </c>
      <c r="F17" s="5" t="n">
        <v>-17512</v>
      </c>
    </row>
    <row r="18">
      <c r="A18" s="4" t="inlineStr">
        <is>
          <t>Balance at Mar. 31, 2021</t>
        </is>
      </c>
      <c r="B18" s="4" t="inlineStr">
        <is>
          <t xml:space="preserve"> </t>
        </is>
      </c>
      <c r="C18" s="6" t="n">
        <v>7441154</v>
      </c>
      <c r="D18" s="6" t="n">
        <v>24128007</v>
      </c>
      <c r="E18" s="6" t="n">
        <v>-31446737</v>
      </c>
      <c r="F18" s="6" t="n">
        <v>122422</v>
      </c>
    </row>
    <row r="19">
      <c r="A19" s="4" t="inlineStr">
        <is>
          <t>Balance, shares at Mar. 31, 2021</t>
        </is>
      </c>
      <c r="B19" s="5" t="n">
        <v>25000000</v>
      </c>
      <c r="C19" s="5" t="n">
        <v>74431357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1</t>
        </is>
      </c>
      <c r="C2" s="2" t="inlineStr">
        <is>
          <t>Mar. 31, 2020</t>
        </is>
      </c>
      <c r="D2" s="2" t="inlineStr">
        <is>
          <t>Dec. 31, 2020</t>
        </is>
      </c>
    </row>
    <row r="3">
      <c r="A3" s="3" t="inlineStr">
        <is>
          <t>Cash flow from operating activities:</t>
        </is>
      </c>
    </row>
    <row r="4">
      <c r="A4" s="4" t="inlineStr">
        <is>
          <t>Net Income (Loss) from continuing operations</t>
        </is>
      </c>
      <c r="B4" s="6" t="n">
        <v>-17512</v>
      </c>
      <c r="C4" s="6" t="n">
        <v>-220022</v>
      </c>
      <c r="D4" s="6" t="n">
        <v>-202720</v>
      </c>
    </row>
    <row r="5">
      <c r="A5" s="4" t="inlineStr">
        <is>
          <t>Net income (loss) from discontinued operations</t>
        </is>
      </c>
      <c r="B5" s="5" t="n">
        <v>-27700</v>
      </c>
      <c r="C5" s="5" t="n">
        <v>-2968</v>
      </c>
    </row>
    <row r="6">
      <c r="A6" s="4" t="inlineStr">
        <is>
          <t>Loss on the extinguishment of debt</t>
        </is>
      </c>
      <c r="B6" s="5" t="n">
        <v>25824</v>
      </c>
      <c r="C6" s="4" t="inlineStr">
        <is>
          <t xml:space="preserve"> </t>
        </is>
      </c>
    </row>
    <row r="7">
      <c r="A7" s="3" t="inlineStr">
        <is>
          <t>Changes in operating assets and liabilities:</t>
        </is>
      </c>
    </row>
    <row r="8">
      <c r="A8" s="4" t="inlineStr">
        <is>
          <t>Accounts receivable</t>
        </is>
      </c>
      <c r="B8" s="5" t="n">
        <v>-11448</v>
      </c>
      <c r="C8" s="5" t="n">
        <v>12500</v>
      </c>
    </row>
    <row r="9">
      <c r="A9" s="4" t="inlineStr">
        <is>
          <t>Prepaid expenses</t>
        </is>
      </c>
      <c r="B9" s="5" t="n">
        <v>-45000</v>
      </c>
      <c r="C9" s="5" t="n">
        <v>13631</v>
      </c>
    </row>
    <row r="10">
      <c r="A10" s="4" t="inlineStr">
        <is>
          <t>Accounts payable and accrued expenses</t>
        </is>
      </c>
      <c r="B10" s="5" t="n">
        <v>34088</v>
      </c>
      <c r="C10" s="5" t="n">
        <v>-102977</v>
      </c>
    </row>
    <row r="11">
      <c r="A11" s="4" t="inlineStr">
        <is>
          <t>Net cash used in operating activities</t>
        </is>
      </c>
      <c r="B11" s="5" t="n">
        <v>41748</v>
      </c>
      <c r="C11" s="5" t="n">
        <v>-299836</v>
      </c>
    </row>
    <row r="12">
      <c r="A12" s="3" t="inlineStr">
        <is>
          <t>Cash flows used in investing activities:</t>
        </is>
      </c>
    </row>
    <row r="13">
      <c r="A13" s="4" t="inlineStr">
        <is>
          <t>Investment in MJ Link</t>
        </is>
      </c>
      <c r="B13" s="5" t="n">
        <v>-800</v>
      </c>
      <c r="C13" s="4" t="inlineStr">
        <is>
          <t xml:space="preserve"> </t>
        </is>
      </c>
    </row>
    <row r="14">
      <c r="A14" s="4" t="inlineStr">
        <is>
          <t>Net cash used in investing activities</t>
        </is>
      </c>
      <c r="B14" s="5" t="n">
        <v>-800</v>
      </c>
      <c r="C14" s="4" t="inlineStr">
        <is>
          <t xml:space="preserve"> </t>
        </is>
      </c>
    </row>
    <row r="15">
      <c r="A15" s="3" t="inlineStr">
        <is>
          <t>Cash flows from financing activities:</t>
        </is>
      </c>
    </row>
    <row r="16">
      <c r="A16" s="4" t="inlineStr">
        <is>
          <t>Proceeds from the sale of common stock - private placement</t>
        </is>
      </c>
      <c r="B16" s="5" t="n">
        <v>100000</v>
      </c>
      <c r="C16" s="4" t="inlineStr">
        <is>
          <t xml:space="preserve"> </t>
        </is>
      </c>
    </row>
    <row r="17">
      <c r="A17" s="4" t="inlineStr">
        <is>
          <t>Proceeds from the sale of common stock - convertible note</t>
        </is>
      </c>
      <c r="B17" s="4" t="inlineStr">
        <is>
          <t xml:space="preserve"> </t>
        </is>
      </c>
      <c r="C17" s="5" t="n">
        <v>294647</v>
      </c>
    </row>
    <row r="18">
      <c r="A18" s="4" t="inlineStr">
        <is>
          <t>Loans payable -related party</t>
        </is>
      </c>
      <c r="B18" s="5" t="n">
        <v>56250</v>
      </c>
      <c r="C18" s="4" t="inlineStr">
        <is>
          <t xml:space="preserve"> </t>
        </is>
      </c>
    </row>
    <row r="19">
      <c r="A19" s="4" t="inlineStr">
        <is>
          <t>Net cash provided by financing activities</t>
        </is>
      </c>
      <c r="B19" s="5" t="n">
        <v>156250</v>
      </c>
      <c r="C19" s="5" t="n">
        <v>294647</v>
      </c>
    </row>
    <row r="20">
      <c r="A20" s="4" t="inlineStr">
        <is>
          <t>Net increase/decrease in cash</t>
        </is>
      </c>
      <c r="B20" s="5" t="n">
        <v>114502</v>
      </c>
      <c r="C20" s="5" t="n">
        <v>-5190</v>
      </c>
    </row>
    <row r="21">
      <c r="A21" s="4" t="inlineStr">
        <is>
          <t>Cash at beginning of period</t>
        </is>
      </c>
      <c r="B21" s="5" t="n">
        <v>193</v>
      </c>
      <c r="C21" s="5" t="n">
        <v>11567</v>
      </c>
      <c r="D21" s="5" t="n">
        <v>11567</v>
      </c>
    </row>
    <row r="22">
      <c r="A22" s="4" t="inlineStr">
        <is>
          <t>Cash at end of period</t>
        </is>
      </c>
      <c r="B22" s="5" t="n">
        <v>114695</v>
      </c>
      <c r="C22" s="5" t="n">
        <v>6367</v>
      </c>
      <c r="D22" s="6" t="n">
        <v>193</v>
      </c>
    </row>
    <row r="23">
      <c r="A23" s="3" t="inlineStr">
        <is>
          <t>Supplemental Disclosures:</t>
        </is>
      </c>
    </row>
    <row r="24">
      <c r="A24" s="4" t="inlineStr">
        <is>
          <t>Interest</t>
        </is>
      </c>
      <c r="B24" s="4" t="inlineStr">
        <is>
          <t xml:space="preserve"> </t>
        </is>
      </c>
      <c r="C24" s="5" t="n">
        <v>28501</v>
      </c>
    </row>
    <row r="25">
      <c r="A25" s="4" t="inlineStr">
        <is>
          <t>Income taxes</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Accounting Policies [Abstract]</t>
        </is>
      </c>
    </row>
    <row r="4">
      <c r="A4" s="4" t="inlineStr">
        <is>
          <t>Organization and Description of Business</t>
        </is>
      </c>
      <c r="B4" s="4" t="inlineStr">
        <is>
          <t>NOTE 1 – ORGANIZATION AND DESCRIPTION OF
BUSINESS Organization Social Life Network, Inc. (referred to herein as “we”
or “our” or “us”) is a Technology Business Incubator (TBI) that provides tech start-ups with seed technology development
and executive leadership, making it easier for start-up founders to focus on raising capital, perfecting their business model, and growing
their network usership. Our seed technology is an artificial intelligence (AI) powered social network and Ecommerce platform that leverages
blockchain technology to increase speed, security, and accuracy on the niche social networks that we license to the companies in our TBI. Corporate Changes On August 30, 1985, we were incorporated as a private
corporation, CJ Industries, Inc., in California. On February 24, 2004, we merged with Calvert Corporation, a Nevada Corporation, changed
our name to Sew Cal Logo, Inc., and moved our domicile to Nevada, at which time our common stock became traded under the ticker symbol
“SEWC”. In June 2014, Sew Cal Logo, Inc. was placed into receivership
in Nevada’s 8th Judicial District (White Tiger Partners, LLC et al v. Sew Cal Logo, Inc.et al, Case No A-14-697251-C) (Dept. No.:
XIII) (the “Receivership”). On January 29, 2016, we, as the seller (the “Seller”),
completed a business combination/merger agreement (the “Agreement”) with the buyer, Life Marketing, Inc., a Colorado corporation
(the “Buyer”), its subsidiaries and holdings, and all of the Buyer’s securities holders. We acted through the court-appointed
receiver and White Tiger Partners, LLC, our judgment creditor. The Agreement provided that the then current owners of the private company,
Life Marketing, Inc., become the majority shareholders, pursuant to which an aggregate of 119,473,334 common stock shares were issued
to our officers, composed of 59,736,667 shares each to our Chief Executive Officer, Kenneth Tapp, and Andrew Rodosevich, our then-Chief
Financial Officer. Pursuant to the terms of the Agreement and related corporate actions in our domicile, Nevada:
● We cancelled all previously created preferred class of stock;
● We delivered newly issued, common stock shares equivalent to approximately 89.5% of its outstanding shares as a control block in exchange for 100% of the Buyer’s outstanding shares;
● The court appointed receiver sold its judgment to the Buyer and the Seller agreed to pay the receiver $30,000 and the equivalent of 9.99% of the outstanding stock (post-merger) of the newly issued unregistered exempt shares;
● Our then officers and directors were terminated, and Kenneth Tapp and Andrew Rodosevich became the Company’s Chief Executive Officer/Director and Chief Financial Officer/Director, respectively;
● We effected a 5,000 to 1 reverse stock split effective April 11, 2016, with each shareholder retaining a minimum of 100 shares;
● We changed our name from Sew Cal Logo, Inc. to WeedLife, Inc, and then to Social Life Network, Inc. effective in Nevada on April 11, 2016;
● We changed our stock symbol from SEWC to WDLF;
● We decreased our authorized common stock shares from 2,000,000,000 shares to 500,000,000 shares, effective in Nevada on March 17, 2016. On June 6, 2016, the Court issued an order in the
Receivership pursuant to Section 3(a) (10) of the Securities Act of 1933, as amended, ratifying the above actions. The receiver was discharged
on June 7, 2016. On September
20, 2018, we incorporated MjLink.com, Inc. (“MjLink”), a Delaware Corporation. On March 4, 2020, our Board increased our number of
authorized shares of Common Stock from 500,000,000 to 2,500,000,000 Common Stock Shares pursuant to an amendment to our Articles of Incorporation
with the state of Nevada, and submitted to Nevada our Certificate of Designation of Preferences, Rights and Limitations of our Class B
Common Stock, providing that each Class B Common Stock Share has one-hundred (100) votes on all matters presented to be voted by the holders
of Common Stock. The Class B Common Stock Shares only have voting power and have no equity, cash value, or any other value. Effective March 4, 2020, our Board of Directors (the
“Board”) authorized the issuance of twenty-five million (25,000,000) Class B Common Stock Shares to Ken Tapp, our Chief Executive
Officer, in return for his services as our Chief Executive Officer from February 1, 2016 to February 29, 2020, which shares are equal
to two billion five hundred million (2,500,000,000) votes and have no equity, cash value or any other value. Effective March 28, 2021, our Board the issuance of
fifty million (50,000,000) Class B Common Stock Shares to Ken Tapp, our Chief Executive Officer, in return for his services as our Chief
Executive Officer from March 1, 2020 to February 28, 2021, which shares are equal to five billion (5,000,000,000) votes and have no equity,
cash value or any other value. As of the date of this filing, our Chief Executive Officer controls approximately in excess of 98% of shareholder
votes via the Company’s issuance of 75,000,000 Class B Shares to Ken Tapp, thereby controlling over 7,500,000,000 votes. On May 8, 2020, we filed Amended and Restated Articles
of Incorporation (“Amended Articles”) in Nevada to increase our authorized shares from 2,500,000,000 to 10,000,000,000 Shares
and our Preferred Shares from 100,000,000 to 300,000,000 Shares. Additionally, the Amended Articles authorized us from May 8, 2020 and
continuing until March 31, 2021, as determined by our Board in its sole discretion, to effect a Reverse Stock Split of not less than 1
share for every 5,000 shares and no more than 1 share for every 25,000 shares (the “Reverse Stock Split”). On December 11 th st Our Business We are a Technology Business Incubator (TBI) that,
through individual licensing agreements, provides tech start-ups with seed technology development, legal and executive leadership, makes
it easier for start-up founders to focus on raising capital, perfecting their business model, and growing their network usership. Our
seed technology is an artificial intelligence (“AI”) powered social network and Ecommerce platform that leverages blockchain
technology to increase speed, security and accuracy on the niche social networks that we license to the companies in our TBI. From 2013 through the first half of 2021, we have
added niche social networking tech start-ups to our TBI that target consumers and business professionals in the Cannabis and Hemp, Residential
Real Estate industry, Space industry, Hunting, Fishing, Camping and RV’ing industry, Racket Sports, Soccer, Golf, Cycling, and Motor
Sports industries. Each of our TBI licensees’ goal is to grow their
network usership to a size enabling sale to an acquiring niche industry company or taking the TBI licensee public or helping them sell
their company through a merger or acquisition. Using our state-of-art AI and Blockchain technologies,
our licensees’ social networking platforms learn from the changing online social behavior of users to better connect the business
professionals and consumers together. We also utilize AI in the development and updating of our code, in order to identify and debug our
platform faster, and be more cost effecti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cash equivalents for the
year ended March 31, 2020 or 2020.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when considered necessary. Any allowance for uncollectible amounts is evaluated quarterly.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March 31, 2020. The Company does not have any
assets or liabilities measured at fair value on a recurring or a non-recurring basis as of March 31, 2020 and 2020. Revenue recognition The Company follows paragraph
605-15-25 of the FASB Accounting Standards Codification for revenue recognition when the right of return exists. The Company will recognize
revenue when it is realized or realizable and earned. The Company considers revenue realized or realizable and earned when all of the
following criteria are met: (i) The seller’s price to the buyer is substantially fixed or determinable at the date of sale, (ii)
The buyer has paid the seller, or the buyer is obligated to pay the seller and the obligation is not contingent on resale of the product.
If the buyer does not pay at time of sale and the buyer’s obligation to pay is contractually or implicitly excused until the buyer
resells the product, then this condition is not met., (iii) The buyer’s obligation to the seller would not be changed in the event
of theft or physical destruction or damage of the product, (iv) The buyer acquiring the product for resale has economic substance apart
from that provided by the seller. This condition relates primarily to buyers that exist on paper, that is, buyers that have little or
no physical facilities or employees. It prevents entities from recognizing sales revenue on transactions with parties that the sellers
have established primarily for the purpose of recognizing such sales revenue, (v) The seller does not have significant obligations for
future performance to directly bring about resale of the product by the buyer, and (vi) The amount of future returns can be reasonably
estimated. The Company generates revenues
through three primary sources: 1) licensing agreements from which the Company receives an annual license fee or a percentage of net profits;
2) online advertising with priced based on the CPC (cost per click) and CPM (cost per 1000 ad impressions); and 3) premium monthly digital
marketing subscriptions, which provide business director and online review management for monthly subscriptions.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On December 22, 2018,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March 31,2020, using the new corporate tax rate
of 21 percent. See Note 7.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 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Recently issued accounting pronouncements In January 2018, the FASB issued
ASU 2018-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No. 2016-02, Leases (Topic 842), and has since issued amendments thereto, related to the accounting for leases (collectively referred
to as “ASC 842”). ASC 84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will adopt ASC 842
on January 1, 2021. A modified retrospective transition approach is required for lessees for capital and operating leases existing at,
or entered into after, the beginning of the earliest comparative period presented in the financial statements, with certain practical
expedients available. Entities have the option to continue to apply historical accounting under Topic 840, including its disclosure requirements,
in comparative periods presented in the year of adoption. An entity that elects this option will recognize a cumulative effect adjustment
to the opening balance of retained earnings in the period of adoption instead of the earliest period presented. The Company expects to
elect to apply the optional ASC 842 transition provisions beginning on January 1, 2021. Accordingly, the Company will continue to apply
Topic 840 prior to January 1, 2021, including Topic 840 disclosure requirements, in the comparative periods presented. The Company expects
to elect the package of practical expedients for all its leases that commenced before January 1, 2021. The Company has evaluated its real
estate lease, its copier leases and its generator rental agreements. The Company expects that the adoption of ASC 842 will materially
impact its balance sheet and have an immaterial impact on its results of operations. Based on the Company’s current agreements,
the Company expects that upon the adoption of ASC 842 on January 1, 2021, it will record an operating lease liability of approximately
$33,000 and corresponding ROU assets based on the present value of the remaining minimum rental payments associated with the Company’s
leases. As the Company’s leases do not provide an implicit rate, nor is one readily available, the Company will use its incremental
borrowing rate based on information available at January 1, 2021 to determine the present value of its future minimum rental payments. In May 2014, August 2015, April
2016 and May 2016, the Financial Accounting Standards Board (“FASB”) issued ASU 2014-09 (ASC Topic 606), Revenue from Contracts
with Customers, ASU 2015-14 (ASC Topic 606) Revenue from Contracts with Customers, Deferral of the Effective Date, ASU 2016- from Contracts
with Customers, ASU 2015-14 (ASC Topic 606) Revenue from Contracts with Customers, Deferral of the Effective Date, ASU 2016-10 (ASC Topic
10 (ASC Topic 606) Revenue from Contracts with Customers, Identifying Performance Obligations and Licensing, and ASU 2016-12 (ASC Topic
606) Revenue from Contracts with 606) Revenue from Contracts with Customers, Identifying Performance Obligations and Licensing, and ASU
2016-12 (ASC Topic 606) Revenue from Contracts with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fiscal years, and interim periods within those years,
beginning after December 15, 2018. Early adoption is permitted for annual periods beginning after December 15, 2016. The Company is in
the process of assessing the impact, if any, on its financial statements. In January 2017, the FASB issued
Accounting Standards Update No. 2017-01 (ASU 2017-01) “Business Combinations (Topic 805): Clarifying the Definition of a Business.”
ASU 2017-01 provides guidance to evaluate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We adopted ASU 2017-01 as of January 1, 2017 on a prospective
basis and there was no material impact to our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NOTE 3 – GOING CONCERN The Company’s unaudited financial statements
have been prepared on a going concern basis, which assumes that the Company will be able to realize its assets and discharge its liabilities
and commitments in the normal course of business for the foreseeable future. The Company had an accumulated deficit of $31,446,737 at
March 31, 2021, and a loss from continuing operations of $17,512. These factors raise substantial doubt about the Company’s ability
to continue as a going concern. The Company’s ability to continue as a going concern is dependent upon its generating profitable
operations in the future and/or to obtain the necessary financing to meet obligations and repay liabilities arising from normal business
operations when they come due. The Company’s management intends to finance operating costs over the next three months with existing
cash on hand and public issuance of common stock. While the Company believes that it will be successful in obtaining the necessary financing
and generating revenue to fund its operations, meet regulatory requirements and achieve commercial goals, there are no assurances that
such additional funding will be achieved or that the Company will succeed in its future operations. The financial statements of the Company
do not include any adjustments that may result from the outcome of these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6T17:02:51Z</dcterms:created>
  <dcterms:modified xmlns:dcterms="http://purl.org/dc/terms/" xmlns:xsi="http://www.w3.org/2001/XMLSchema-instance" xsi:type="dcterms:W3CDTF">2021-05-26T17:02:51Z</dcterms:modified>
</cp:coreProperties>
</file>